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UMMARY OF SIGNIFICANT ACCOUNTI" sheetId="20" state="visible" r:id="rId20"/>
    <sheet xmlns:r="http://schemas.openxmlformats.org/officeDocument/2006/relationships" name="BUSINESS AND BASIS OF PRESENT_2" sheetId="21" state="visible" r:id="rId21"/>
    <sheet xmlns:r="http://schemas.openxmlformats.org/officeDocument/2006/relationships" name="LEASES (Tables)" sheetId="22" state="visible" r:id="rId22"/>
    <sheet xmlns:r="http://schemas.openxmlformats.org/officeDocument/2006/relationships" name="CHANGES IN BUSINESS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LIQUIDITY (Details)" sheetId="28" state="visible" r:id="rId28"/>
    <sheet xmlns:r="http://schemas.openxmlformats.org/officeDocument/2006/relationships" name="LEASES (Details)" sheetId="29" state="visible" r:id="rId29"/>
    <sheet xmlns:r="http://schemas.openxmlformats.org/officeDocument/2006/relationships" name="LEASES - Lease Cost (Details)" sheetId="30" state="visible" r:id="rId30"/>
    <sheet xmlns:r="http://schemas.openxmlformats.org/officeDocument/2006/relationships" name="LEASES - Right-of use Assets an" sheetId="31" state="visible" r:id="rId31"/>
    <sheet xmlns:r="http://schemas.openxmlformats.org/officeDocument/2006/relationships" name="LEASES - Supplemental Informati" sheetId="32" state="visible" r:id="rId32"/>
    <sheet xmlns:r="http://schemas.openxmlformats.org/officeDocument/2006/relationships" name="LEASES - Remaining Lease Paymen" sheetId="33" state="visible" r:id="rId33"/>
    <sheet xmlns:r="http://schemas.openxmlformats.org/officeDocument/2006/relationships" name="CHANGES IN BUSINESS - Discontin" sheetId="34" state="visible" r:id="rId34"/>
    <sheet xmlns:r="http://schemas.openxmlformats.org/officeDocument/2006/relationships" name="REVENUE - Disaggregation of rev" sheetId="35" state="visible" r:id="rId35"/>
    <sheet xmlns:r="http://schemas.openxmlformats.org/officeDocument/2006/relationships" name="REVENUE - Contract assets and t" sheetId="36" state="visible" r:id="rId36"/>
    <sheet xmlns:r="http://schemas.openxmlformats.org/officeDocument/2006/relationships" name="REVENUE -Remaining Performance "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INCOME TAXES (Details)" sheetId="40" state="visible" r:id="rId40"/>
    <sheet xmlns:r="http://schemas.openxmlformats.org/officeDocument/2006/relationships" name="DEBT (Details)" sheetId="41" state="visible" r:id="rId41"/>
    <sheet xmlns:r="http://schemas.openxmlformats.org/officeDocument/2006/relationships" name="STOCK-BASED COMPENSATION PLAN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Williams Industrial Services Group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5336442</v>
      </c>
    </row>
    <row r="14">
      <c r="A14" s="4" t="inlineStr">
        <is>
          <t>Entity Central Index Key</t>
        </is>
      </c>
      <c r="B14" s="4" t="inlineStr">
        <is>
          <t>0001136294</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PRONOUNCEMENTS</t>
        </is>
      </c>
      <c r="B1" s="2" t="inlineStr">
        <is>
          <t>9 Months Ended</t>
        </is>
      </c>
    </row>
    <row r="2">
      <c r="B2" s="2" t="inlineStr">
        <is>
          <t>Sep. 30, 2020</t>
        </is>
      </c>
    </row>
    <row r="3">
      <c r="A3" s="3" t="inlineStr">
        <is>
          <t>SUMMARY OF SIGNIFICANT ACCOUNTING POLICIES</t>
        </is>
      </c>
    </row>
    <row r="4">
      <c r="A4" s="4" t="inlineStr">
        <is>
          <t>RECENT ACCOUNTING PRONOUNCEMENTS</t>
        </is>
      </c>
      <c r="B4" s="4" t="inlineStr">
        <is>
          <t>NOTE 3—RECENT ACCOUNTING PRONOUNCEMENTS
Recently Adopted Accounting Pronouncements
In August 2018, the Financial Accounting Standards Board (“FASB”) issued Accounting Standards Update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are service contracts,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In the first quarter of 2020, the Company adopted ASU 2018-15, which did not have a material impact on its financial position, results of operations and cash flows.
In August 2018, the FASB issued ASU 2018-13, “Fair Value Measurement (Topic 820).” This amendment update modifies disclosure requirements related to fair value measurement for illiquid assets and liabilities that are the most difficult to value, which are considered Level 3. This update focuses on changes in unrealized gains and losses, the range and weighted average of significant unobservable inputs used to develop fair value measurements, and the narrative description of measurement uncertainty to be applied prospectively for the most recent interim or annual period in the initial fiscal year of adoption for Level 3 assets and liabilities. In the first quarter of 2020, the Company adopted ASU 2018-13, which did not have a material impact on its financial statement disclosures.
In November 2018, the FASB issued ASU 2018-18, “Collaborative Arrangements (Topic 808).” This amendment update clarifies the interaction between Topic 808, Collaborative Arrangements, and Topic 606, Revenue from Contracts with Customers. In addition, the amendments in this Update provide more comparability in the presentation of revenue for certain transactions between collaborative arrangement participants. The amendments improve comparability by allowing the presentation of the units of account in collaborative arrangements to be presented with revenue accounted for under Topic 606. In the first quarter of 2020, the Company adopted ASU 2018-18, which did not have a material impact on its financial statement disclosures.
In March 2020, the FASB issued ASU 2020-03, “Codification Improvements to Financial Instruments.” This amendment update amends various topics in the FASB Accounting Standards Codification (“ASC”) to make technical corrections and minor improvements to the guidance on financial instruments as part of the FASB’s ongoing project to clarify guidance and correct unintended application of the guidance. The FASB expects that the amendments will not have significant effect on current accounting practice nor create a significant administrative cost to most entities. In the second quarter of 2020, the Company adopted ASU 2020-03, which did not have a material impact on its financial statement disclosures.
Recently Issued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is currently evaluating the impact this ASU will have on its results of operations, financial pos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4—LEASES
On January 1, 2019, the Company adopted ASU 2016-02 using the modified retrospective method, and accordingly, the new guidance was applied to leases that existed as of January 1, 2019.
The Company primarily leases office space and related equipment, as well as equipment, modular units and vehicles directly used in providing services to its customers. The Company’s leases have remaining lease terms of one to ten years. Most leases contain renewal options for varying periods, which are at the Company’s sole discretion and included in the expected lease term if they are reasonably certain of being exercised. For leases beginning in 2019 and thereafter, the Company accounts for lease components, such as fixed payments including rent, real estate taxes, and insurance costs, separately from the non-lease components, such as common area maintenance costs.
For leases with terms greater than twelve months, the Company records the related right-of-use assets and lease liabilities at the present value of the fixed lease payments over the lease term at the leas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were as follows:
Three Months Ended September 30,
Nine Months Ended September 30,
Lease Cost/ (Sublease Income) (in thousands)
2020
2019
2020
2019
Operating lease cost
$
850
$
1,223
$
2,950
$
3,669
Short-term lease cost
505
463
1,972
1,480
Sublease income
—
(38)
—
(86)
Total lease cost
$
1,355
$
1,648
$
4,922
$
5,063
Lease cost related to finance leases was not significant for the three and nine months ended September 30, 2020 and 2019.
Information related to the Company’s right-of-use assets and lease liabilities was as follows:
Lease Assets/Liabilities (in thousands)
Balance Sheet Classification
September 30, 2020
December 31, 2019
Lease Assets
Right-of-use assets
Other long-term assets
$
3,062
$
5,743
Lease Liabilities
Short-term lease liabilities
Other current liabilities
$
2,103
$
2,985
Long-term lease liabilities
Other long-term liabilities
1,221
2,939
Total lease liabilities
$
3,324
$
5,924
Supplemental information related to the Company’s leases was as follows:
Nine Months Ended September 30,
(dollars in thousands)
2020
2019
Cash paid for amounts included in the measurement of lease liabilities:
Operating cash used by operating leases
$
3,388
$
3,696
Right-of-use assets obtained in exchange for new operating lease liabilities
2,226
9,701
Right-of-use assets obtained in exchange for new finance lease liabilities
—
27
Weighted-average remaining lease term - operating leases
1.71 years
2.25 years
Weighted-average remaining lease term - finance leases
3.48 years
4.48 years
Weighted-average discount rate - operating leases
Weighted-average discount rate - finance leases
Total remaining lease payments under the Company’s operating and finance leases are as follows:
Operating Leases
Finance Leases
Nine Months Ended September 30, 2020
(in thousands)
Remainder of 2020
$
724
$
1
2021
1,833
6
2022
834
6
2023
202
6
2024
6
1
Thereafter
3
—
Total lease payments
$
3,602
$
20
Less: interest
(297)
(1)
Present value of lease liabilities
$
3,305
$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HANGES IN BUSINESS</t>
        </is>
      </c>
      <c r="B1" s="2" t="inlineStr">
        <is>
          <t>9 Months Ended</t>
        </is>
      </c>
    </row>
    <row r="2">
      <c r="B2" s="2" t="inlineStr">
        <is>
          <t>Sep. 30, 2020</t>
        </is>
      </c>
    </row>
    <row r="3">
      <c r="A3" s="3" t="inlineStr">
        <is>
          <t>CHANGES IN BUSINESS</t>
        </is>
      </c>
    </row>
    <row r="4">
      <c r="A4" s="4" t="inlineStr">
        <is>
          <t>CHANGES IN BUSINESS</t>
        </is>
      </c>
      <c r="B4" s="4" t="inlineStr">
        <is>
          <t>NOTE 5—CHANGES IN BUSINESS
Discontinued Operations
Electrical Solutions
During the fourth quarter of 2017, the Company made the decision to exit and sell its Electrical Solutions segment (which was comprised solely of Koontz-Wagner Custom Controls Holdings LLC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U.S.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11.4 million of exit costs, consisting of a lease guarantee, liability for salary and benefit continuation and a pension withdrawal liability, which were included in loss from discontinued operations in the Company’s consolidated statements of operations for the year ended December 31, 2018. The Company satisfied the liability related to the lease guarantee settlement and substantially all of the salary and benefit continuation liability through cash payments by the end of 2018. Certain claims that the Chapter 7 Trustee might assert on behalf of the Koontz-Wagner bankruptcy estate are now time-barred by operation of the U.S. Bankruptcy Code. The pension liability is expected to be satisfied by annual cash payments of $0.3 million each, paid in quarterly installments, which began in 2018 and will continue to be paid over the next eighteen years.
Mechanical Solutions
During the third quarter of 2017, the Company made the decision to exit and sell substantially all of the operating assets and liabilities of its Mechanical Solutions and determined that the decision to exit this segment met the definition of a discontinued operation. As a result, this segment, including TOG Manufacturing Company, Inc., has been presented as a discontinued operation for all periods presented.
In connection with the sale of its Mechanical Solutions segment during 2017, the Company entered into a transition services agreement with the purchaser to provide certain accounting and administrative services for an initial period of nine months. In April 2019, the purchaser of the Company’s former Mechanical Solutions segment went into receivership and in connection with this event, the Company recognized a write down to the estimated fair value of its amounts due under the transition services agreement of $0.2 million in the three months ended March 31, 2019. At the time the purchaser went into receivership, the Company also had remaining balances of $0.2 million and $0.8 million included in other current assets and other current liabilities, respectively, on its condensed consolidated balance sheet. In November 2019, the Company executed, and the U.S. Bankruptcy Court for the Northern District of Oklahoma approved, an agreement with the purchaser to settle the disputes related to the remaining asset and liability. As a result, the Company recorded a net gain of $0.4 million, which was included in other (income) expense, net on its consolidated statement of operations for the year ended December 31, 2019.
As of September 30, 2020 and December 31, 2019, the Company did not have any assets related to its Electrical and Mechanical Solutions’ discontinued operations. The following table presents a reconciliation of the carrying amounts of major classes of liabilities of Electrical and Mechanical Solutions’ discontinued operations:
(in thousands)
September 30, 2020
December 31, 2019
Liabilities:
Current liabilities of discontinued operations
$
339
$
340
Liability for pension obligation
2,730
2,708
Liability for uncertain tax positions
1,734
1,778
Long-term liabilities of discontinued operations
4,464
4,486
Total liabilities of discontinued operations
$
4,803
$
4,826
The following table presents a reconciliation of the major classes of line items constituting the net income (loss) from discontinued operations. In accordance with GAAP, the amounts in the table below do not include an allocation of corporate overhead.
Three Months Ended September 30,
Nine Months Ended September 30,
(in thousands)
2020
2019
2020
2019
General and administrative expenses
$
14
$
1
$
20
$
15
Loss on disposal - Electrical Solutions
—
—
45
—
Interest expense
52
53
157
160
Loss from discontinued operations before income tax
(66)
(54)
(222)
(175)
Income tax expense (benefit)
24
(97)
(56)
(845)
Income (loss) from discontinued operations
$
(90)
$
43
$
(166)
$
6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6—REVENUE
Disaggregation of Revenue
Disaggregated revenue by type of contract was as follows:
Three Months Ended September 30,
Nine Months Ended September 30,
(in thousands)
2020
2019
2020
2019
Cost-plus reimbursement contracts
$
57,123
$
47,128
$
182,689
$
155,427
Fixed-price contracts
9,117
9,734
22,247
23,553
Total
$
66,240
$
56,862
$
204,936
$
178,980
Disaggregated revenue by the geographic area where the work was performed was as follows:
Three Months Ended September 30,
Nine Months Ended September 30,
(in thousands)
2020
2019
2020
2019
United States
$
57,984
$
51,858
$
178,447
$
167,960
Canada
8,256
5,004
26,489
11,020
Total
$
66,240
$
56,862
$
204,936
$
178,980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unaudited condensed consolidated balance sheets as contract assets. Projects with performance obligations recognized over time that have cumulative billings in excess of costs and estimated earnings recognized to date are reported in the Company’s unaudited condensed consolidated balance sheets as contract liabilities. At any point in time, each project in process could have either contract assets or contract liabilities.
The following table provides information about contract assets and contract liabilities from contracts with customers:
Three Months Ended September 30,
Nine Months Ended September 30,
(in thousands)
2020
2019
2020
2019
Costs incurred on uncompleted contracts
$
57,582
$
50,906
$
180,014
$
157,211
Earnings recognized on uncompleted contracts
8,658
5,955
24,922
21,750
Total
66,240
56,861
204,936
178,961
Less—billings to date
(60,850)
(49,801)
(199,546)
(171,901)
Net
$
5,390
$
7,060
$
5,390
$
7,060
Contract assets
$
8,795
$
12,377
$
8,795
$
12,377
Contract liabilities
(3,405)
(5,317)
(3,405)
(5,317)
Net
$
5,390
$
7,060
$
5,390
$
7,060
For the three and nine months ended September 30, 2020, the Company recognized revenue of approximately $1.1 million and approximately $2.6 million, respectively, on approximately $2.8 million in the corresponding contract liability balance at December 31, 2019.
Remaining Performance Obligations
The following table includes estimated revenue expected to be recognized in the future related to performance obligations that are unsatisfied (or partially unsatisfied) as of September 30, 2020:
(in thousands)
Remainder of 2020
2021
2022
Thereafter
Total
Remaining performance obligations
$
59,860
$
127,154
$
71,553
$
199,366
$
457,9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7—EARNINGS PER SHARE
In March 2020, the Company successfully completed its fully backstopped $7.0 million Rights Offering, which expired March 2, 2020, pursuant to which the Company issued 5,384,615 shares of its common stock and received net proceeds of $6.5 million.
As of September 30, 2020, the Company’s 25,336,442 shares outstanding included 550,857 shares of contingently issued but unvested restricted stock. As of September 30, 2019, the Company’s 19,057,195 shares outstanding included 307,164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and stock options, if any.
Basic and diluted earnings (loss) per common share from continuing operations were calculated as follows:
Three Months Ended September 30,
Nine Months Ended September 30,
(in thousands, except share and per share data)
2020
2019
2020
2019
Income (loss) from continuing operations
$
1,116
$
(363)
$
2,696
$
1,318
Basic earnings (loss) per common share:
Weighted average common shares outstanding
24,689,337
18,732,402
23,304,059
18,653,301
Basic earnings (loss) per common share
$
0.04
$
(0.02)
$
0.12
$
0.07
Diluted earnings (loss) per common share:
Weighted average common shares outstanding
24,689,337
18,732,402
23,304,059
18,653,301
Diluted effect:
Unvested portion of restricted stock units and awards
494,969
—
532,739
323,318
Weighted average diluted common shares outstanding
25,184,306
18,732,402
23,836,798
18,976,619
Diluted earnings (loss) per common share
$
0.04
$
(0.02)
$
0.11
$
0.07
The weighted average number of shares outstanding used in the computation of basic and diluted earnings per common share does not include the effect of the following potential outstanding common stock. The effects of the potentially outstanding service-based restricted stock and restricted stock unit awards were not included in the calculation of diluted earnings per common share because the effect would have been anti-dilutive. The effects of the potentially outstanding performance- and market-based restricted stock unit awards were not included in the calculation of diluted earnings per common share because the performance and/or market conditions had not been satisfied as of September 30, 2020 and 2019.
Three Months Ended September 30,
Nine Months Ended September 30,
2020
2019
2020
2019
Unvested service-based restricted stock and restricted stock unit awards
391,601
196,910
262,705
211,243
Unvested performance- and market-based restricted stock unit awards
1,585,703
618,482
1,585,703
618,482
Stock options
—
122,000
—
12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8—INCOME TAXES
The effective income tax expense rate for continuing operations for the three and nine months ended September 30, 2020 and 2019 was as follows:
Three Months Ended September 30,
Nine Months Ended September 30,
2020
2019
2020
2019
Income tax expenses
$321
$62
$565
$141
Effective income tax rate for continuing operations
22.3%
(20.6)%
17.3%
9.7%
The effective income tax rate differs from the statutory federal income tax rate of 21% primarily because of the partial valuation allowances recorded on the Company’s deferred tax assets, the interest and penalties accrued on the existing liabilities for uncertain tax positions, and the Canadian income tax provision.
For the three months ended September 30, 2020, the Company recorded income tax expense from continuing operations of $0.3 million, or 22.3% of pretax income from continuing operations compared with income tax expense from continuing operations of $0.1 million, or (20.6)% of pretax loss from continuing operations, in the corresponding period in 2019. For the nine months ended September 30, 2020, the Company recorded income tax expense from continuing operations of $0.6 million, or 17.3% of pretax income from continuing operations, compared with income tax expense from continuing operations of $0.1 million, or 9.7% of pretax income from continuing operations, in the corresponding period in 2019.
The increases in income tax provision from continuing operations for the three and nine months ended September 30, 2020 compared with the corresponding periods in 2019 were primarily the result of the $0.5 million current year Canadian income tax provision.
As of September 30, 2020 and 2019, the Company would have needed to generate approximately $268.5 million and $276.0 million, respectively, of future taxable income in order to realize its deferred tax assets.
As of September 30, 2020, the Company had undistributed earnings in one of its Canadian subsidiaries. It is the intention of the Company to reinvest the earnings of its non-U.S. subsidiary in the subsidiary’s operations. Income taxes have not been recognized for the excess, if any, of the amount for financial reporting over the tax basis of the Company’s investment in its foreign subsidiary that is indefinitely reinvested outside the United States. This amount may become taxable upon a repatriation of assets from the subsidiary or a sale or liquidation of the subsidiary. Determination of the amount of any unrecognized deferred income tax liability (including non-U.S. withholding taxes) is not practicable for the interim period reporting.
As of both September 30, 2020 and September 30, 2019, the Company provided for a total liability of $2.8 million, of which $1.7 million was related to discontinued operations, for unrecognized tax benefits related to various federal, foreign and state income tax matters, which were included in long-term deferred tax assets and other long-term liabilities. If recognized, the entire amount of the liability would affect the effective tax rate. As of both September 30, 2020 and September 30, 2019, the Company accrued approximately $1.2 million, of which $0.7 million related to discontinued operations, in other long-term liabilities for potential payment of interest and penalties related to uncertain income tax positions.
On March 27, 2020, the Coronavirus Aid, Relief and Economic Security (“CARES”) Act was enacted and signed into U.S. law to provide economic relief to individuals and businesses facing economic hardship as a result of the COVID-19 pandemic. The CARES Act did not have a material impact on the Company’s unaudited condensed consolidated financial condition or results of operations as of and for the three and nine months ended September 30, 2020. However, the Company deferred payments of federal employer payroll taxes of approximately $3.3 million, as permitted by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9—DEBT
As of September 30, 2020, the Company was in compliance with all debt covenants. After considering the current and potential effects of the COVID-19 pandemic, the Company currently expects to remain in compliance with its debt covenants. However, the Company cannot provide any assurance that the assumptions used to estimate its liquidity requirements will remain accurate due to the unprecedented nature and the unpredictability of the COVID-19 global pandemic. As a consequence, the Company’s estimates of the duration of the pandemic and its impact on the Company’s future earnings and cash flows could change and have a material impact on its results of operations and financial condition, including negatively affecting the Company’s ability to remain in compliance with its debt covenants.
The following table provides information about the Company’s debt, net of unamortized deferred financing costs:
(in thousands)
September 30, 2020
December 31, 2019
MidCap Facility
$
8,307
$
10,849
Current portion of New Centre Lane Facility
700
700
Current debt
$
9,007
$
11,549
New Centre Lane Facility
$
33,338
$
33,687
Unamortized deferred financing costs
(876)
(1,029)
Long-term debt, net
$
32,462
$
32,658
Total debt, net
$
41,469
$
44,207
MidCap Facility
On October 11, 2018, the Company entered into a three-year, $15.0 million Credit and Security Agreement with MidCap Financial Trust (“MidCap”), as agent and as a lender, and other lenders that may be added as a party thereto (as amended, the “MidCap Facility”). The MidCap Facility is a secured asset-based revolving credit facility that provides borrowing availability against the sum of 85% of eligible accounts receivable plus the lesser of 80% of eligible contract assets and $1.0 million, after certain customary exclusions and reserves, and allows for up to $6.0 million of non-cash collateralized letters of credit. The Company can, if necessary, make daily borrowings under the MidCap Facility with twenty-four to forty-eight hour funding. The outstanding loan balance under the MidCap Facility is reduced through the daily automated sweeping of the Company’s depository accounts to the lender’s account under the terms of deposit account control agreements.
The MidCap Facility requires the Company to regularly provide financial information to the lenders, and, beginning on December 31, 2018, to maintain certain total leverage and fixed charge coverage ratios and meet minimum consolidated adjusted EBITDA and minimum liquidity requirements (each of which as defined in the MidCap Facility).
On January 13, 2020, the Company entered into the Third Amendment to the MidCap Facility (the “MidCap Amendment”) to, among other things, extend the maturity date of the revolving loan facility by one year to October 11, 2022 and increase the maximum available principal amount of revolving loans by $10.0 million to $25.0 million. The MidCap Amendment also changed the leverage ratio requirement to a “net” leverage ratio, enabling the Company to net unrestricted cash and cash equivalents in excess of $2.5 million against its Total Debt (as defined in the MidCap Facility) when determining the total net leverage ratio; amended the calculation of consolidated adjusted EBITDA; revised the required levels of the total net leverage ratio and minimum consolidated adjusted EBITDA for certain future periods; required the payment of a $0.2 million amendment fee, which was included in debt issuance costs; increased the monthly collateral management fee and a certain prepayment fee; and made certain other changes to the MidCap Facility, in each case subject to the terms and conditions of the MidCap Amendment.
On August 1, 2020, the Company entered into a Fourth Amendment to the MidCap Facility that, among other things, (a) extended the payment terms of certain deferred origination fees scheduled to expire on each of October 11, 2020 and October 11, 2021; provided that no such fee shall be payable within 90 days of the maturity date, and (b) increased the concentration limit under the borrowing base for certain accounts receivable to 60% through August 1, 2021, and 50% at all times thereafter. This increased availability under the borrowing base will enable the Company to maintain sufficient liquidity to accommodate its growth initiatives and better scale its operations in order to meet increased customer demand for its services.
As of September 30, 2020 and December 31, 2019, the Company had $8.3 million and $10.8 million, respectively, outstanding under the MidCap Facility, which was included in short-term borrowings on the unaudited condensed consolidated balance sheets. As of September 30, 2020, the Company had $4.8 million in available borrowings under the MidCap Facility. As of September 30, 2020 and December 31, 2019, the Company was in compliance with all of its current, and then existing, financial covenants.
Borrowings under the MidCap Facility bear interest at LIBOR plus 6.0% per year, subject to a minimum LIBOR rate of 1.0%, which is payable in cash on a monthly basis.
The Company must pay a customary unused line fee equal to 0.5% per annum of the average unused portion of the commitments under the MidCap Facility, certain other customary administration fees and a minimum balance fee. In addition, while any letters of credit are outstanding under the MidCap Facility, the Company must pay a letter of credit fee equal to 6.0% per annum, in addition to any other customary fees required by the issuer of the letter of credit.
The Company’s obligations under the MidCap Facility are secured by first priority liens on substantially all of its assets, other than the Excluded Collateral (as defined in the MidCap Facility), subject to the terms of an intercreditor agreement, dated as of October 11, 2018 (as amended, the “Intercreditor Agreement”), entered into by an affiliate of Centre Lane Partners, LLC (“Centre Lane”) as a lender under the New Centre Lane Facility (as defined below), and MidCap, as agent, and to which the Company consented. The Intercreditor Agreement was entered into as required by the MidCap Facility and the New Centre Lane Facility. The first priority liens previously granted by the Company and certain of its wholly owned subsidiaries in favor of Centre Lane in connection with the New Centre Lane Facility are also subject to the Intercreditor Agreement, which, among other things, specifies the relative lien priorities of the secured parties under each of the MidCap Facility and the New Centre Lane Facility in the relevant collateral. It contains customary provisions regarding, among other things, the rights of the respective secured parties to take enforcement actions against the collateral and certain limitations on amending the documentation governing each of the MidCap Facility and the New Centre Lane Facility. It additionally provides secured parties under each of the MidCap Facility and the New Centre Lane Facility the option, in certain instances, to purchase all outstanding obligations of the Company under the other respective loan facility.
The Company may from time to time voluntarily prepay outstanding amounts under the MidCap Facility, in whole or in part, in a minimum amount of $0.1 million. If at any time the principal amount outstanding under the MidCap Facility exceeds the borrowing base in effect at such time, the Company must repay the excess amount in cash, cash collateralize liabilities under letters of credit, or cause the cancellation of outstanding letters of credit (or any combination of the foregoing), in an aggregate amount equal to such excess. The Company is also required to repay certain amounts outstanding under the MidCap Facility upon the occurrence of certain events involving the assets upon which the borrowing base is calculated, including receipt of payments or proceeds from the Company’s accounts receivable, certain casualty proceeds in excess of $25,000, and receipt of proceeds following certain asset dispositions. The Company also has certain reimbursement obligations in the event of payments by the agent or a lender against draws under outstanding letters of credit.
In the event the MidCap Facility is terminated (by reason of an event of default or otherwise) 90 days or more prior to the maturity date, the Company will be required to pay a deferred loan origination fee in an amount equal to the aggregate commitment under the MidCap Facility at the time of termination, multiplied by 2.0% in the first two years following October 11, 2018, 1.5% in the third year, and 1.0% thereafter.
The MidCap Facility also contains customary representations and warranties, as well as customary affirmative and negative covenants. The MidCap Facility contains covenants that may, among other things, limit the Company’s ability to incur additional debt, incur liens, make investments, engage in mergers, dispositions or sale-leasebacks, engage in new lines of business or certain transactions with affiliates and change accounting policies or fiscal year.
Events of default under the MidCap Facility include, but are not limited to, failure to timely pay any amounts due and owing, a breach of certain covenants or any representations or warranties, the commencement of any bankruptcy or other insolvency proceeding, judgments in excess of certain acceptable amounts, certain events related to ERISA matters, impairment of security interests in collateral or invalidity of guarantees or security documents, and a default or event of default under the New Centre Lane Facility or the Intercreditor Agreement.
Upon default, MidCap would have the right to declare all borrowings under the MidCap Facility to be immediately due and payable, together with accrued interest and fees, and exercise remedies under the other Financing Documents (as defined in the MidCap Facility).
Centre Lane Facilities
On September 18, 2018, the Company refinanced and replaced its 4.5 year senior secured term loan facility with a four-year, $35.0 million senior secured credit agreement with an affiliate of Centre Lane as Administrative Agent and Collateral Agent, and the other lenders from time to time party thereto (as amended, the “New Centre Lane Facility”). The New Centre Lane Facility requires payment of an annual administration fee of $25,000. Borrowings under the New Centre Lane Facility bear interest at LIBOR (with a minimum rate of 2.5%) plus 10.0% per year, which is payable monthly in cash. The Company was required to repay an amount equal to 0.25% of the original aggregate principal amount of the New Centre Lane Facility in consecutive quarterly installments, beginning on December 31, 2018 through June 30, 2019. The Company must repay an amount equal to 0.50% of the original aggregate principal amount of the New Centre Lane Facility in consecutive quarterly installments, beginning on September 30, 2019.
The Company’s obligations under the New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directly owned foreign subsidiaries.
Beginning on September 19, 2019, the Company may voluntarily prepay the New Centre Lane Facility at any time or from time to time, in whole or in part, in a minimum amount of $1.0 million of the outstanding principal amount, plus any accrued but unpaid interest on the aggregate principal amount being prepaid, plus a prepayment premium, to be calculated as follows (the “Prepayment Premium”):
Prepayment Premium as a
Percentage of Aggregate
Period
Outstanding Principal Prepaid
January 13, 2020 to January 13, 2021
2%
January 14, 2021 to January 13, 2022
1%
After January 13, 2022
0%
Subject to certain exceptions, the Company must prepay an aggregate principal amount equal to 75% of its Excess Cash Flow (as defined in the New Centre Lane Facility), minus the sum of all voluntary prepayments, within five business days after the date that is 90 days following the end of each fiscal year. The New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New Centre Lane Facility and the receipt of tax refunds or extraordinary receipts in excess of $500,000, plus, in certain instances, the applicable Prepayment Premium, calculated as set forth above.
The New Centre Lane Facility contains customary representations and warranties, as well as customary affirmative and negative covenants. The New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The New Centre Lane Facility requires the Company to regularly provide financial information to the lenders, and, beginning on December 31, 2018, to maintain certain total leverage and fixed charge coverage ratios and meet minimum consolidated adjusted EBITDA and minimum liquidity requirements (each of which as defined in the New Centre Lane Facility).
On January 13, 2020, the Company entered into a Third Amendment to the New Centre Lane Facility (“New Centre Lane Amendment”) that, among other things, redefined and changed the minimum leverage ratio requirement to a minimum net leverage ratio and changed the minimum consolidated Adjusted EBITDA and minimum liquidity requirements. In addition, the New Centre Lane Amendment increased the Prepayment Premium to 2% beginning on January 13, 2020 and to 1% beginning January 14, 2021 and thereafter. The New Centre Lane Amendment also waived the requirement to prepay future cash proceeds generated from the Company’s Rights Offering and any event of default that would otherwise result from the failure to pay such amounts. The Company was required to pay $0.2 million related to the New Centre Lane Amendment, which was included in debt issuance cost.
Events of default under the New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New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The Company’s borrowing rate under the New Centre Lane Facility as of both September 30, 2020 and December 31, 2019 was 12.5%. As of September 30, 2020 and December 31, 2019, the Company was in compliance with all of its current, and then existing, financial covenants.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MidCap Facility provides a sub-facility for up to $6.0 million of non-cash collateralized letters of credit at 6.0% interest, of which the Company had $0.5 million and $1.8 million outstanding as of September 30, 2020 and December 31, 2019, respectively. There were no amounts drawn upon these letters of credit.
In addition, as of September 30, 2020 and December 31, 2019, the Company had outstanding payment and performance surety bonds of $46.5 million and $59.3 million, respectively.
Deferred Financing Costs
Deferred financing costs are amortized over the terms of the related debt facilities using the effective yield method. The following table summarizes the amortization of deferred financing costs related to the Company's debt facilities and recognized in interest expense on the unaudited condensed consolidated statements of operations:
Three Months Ended September 30,
Nine Months Ended September 30,
(in thousands)
2020
2019
2020
2019
New Centre Lane Facility
$
110
$
95
$
330
$
285
MidCap Facility
72
59
217
177
Total
$
$
154
$
547
$
462
The following table summarizes unamortized deferred financing costs on the Company's unaudited condensed consolidated balance sheets:
(in thousands)
Location
September 30, 2020
December 31, 2019
New Centre Lane Facility
Long-term debt, net
$
876
$
1,029
MidCap Facility
Other long-term assets
351
419
Total
$
1,227
$
1,4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 xml:space="preserve">NOTE 10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September 30, 2020 and December 31, 2019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1—COMMITMENTS AND CONTINGENCIES
Litigation and Claims
The Company is from time to time party to various lawsuits, including personal injury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he Company completed a bankruptcy filing of its Koontz-Wagner subsidiary i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5—Changes in Business” to the unaudited condensed consolidated financial statements.
The acquiror of certain assets from a former operating unit of the Company has been named as a defendant in an asbestos personal injury lawsuit and has submitted a claim for indemnification and tendered defense of the matter to the Company. The Company has assumed defense of the matter subject to a reservation of rights and objection to the claim for indemnification. Neither the Company nor its predecessors ever mined, manufactured, produced or distributed asbestos fiber, the material that allegedly caused the injury underlying this action. The Company does not expect that this claim will have a material adverse effect on it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2—STOCK-BASED COMPENSATION PLANS
During the first nine months of 2020, the Company granted 365,855 service-based restricted stock awards under the 2015 Equity Incentive Plan, as amended and restated on June 10, 2019 (the “2015 Plan”) at a grant date fair value of $1.23 per share to its five non-employee directors, which vest in full on March 13, 2021. The fair value of these service-based restricted stock awards represents the closing price of the Company’s common stock on the date of grant.
During the first nine months of 2019, the Company granted 149,639 service-based restricted stock awards out of treasury stock of which 130,612 shares were granted under our annual director compensation program at a grant date fair value of $2.45 per share and 19,027 shares were granted to a new director at a grant date fair value of $2.35. These awards vest in four equal annual installments, one of which occurred on January 22, 2020 and the three remaining on January 22 of each of 2021, 2022 and 2023. This resulted in 37,410 service-based shares being vested to non-employee directors.
Historically, the non-employee directors also received an annual grant of service-based restricted shares in January with a value of $80,000 that vested in four equal annual installments. However, the annual grants for 2016, 2017 and 2018 were delayed until the Company filed its Annual Report on Form 10-K for the year ended December 31, 2017. After this Form 10-K was filed, the Board of Directors approved grants of restricted shares, out of treasury stock, with award values of $80,000 for 2016, $80,000 for 2017 and $60,000 for 2018 for non-employee directors who continued to serve after the 2018 Annual Meeting of Stockholders (in each case pro-rated for partial years of service). The restricted shares for 2016, 2017 and 2018 vest in four equal annual installments in January of each year, determined as if the grant had occurred in the ordinary course in January of the respective year of service, resulting in a portion of each of the total awards vesting on the grant date. The fair value of these service-based restricted stock awards represents the closing price of the Company’s common stock on the date of grant. This resulted in 59,057 service-based shares being vested to non-employee directors on January 22, 2020.
During the nine months of 2020, the Company granted awards under the 2020 long-term incentive program, with a total target award opportunity equal to $2.9 million, which was converted to 580,312 service-based restricted stock units and 1,178,213 performance-based restricted stock units under the 2015 Plan using a conversion price of $1.67 per share. These equity awards had a grant date fair value of $1.22 per share, which was the closing price on March 31, 2020, and have the potential to be settled in shares or cash at the election of the Compensation Committee of the Board of Directors. The service-based restricted stock units will vest in equal annual installments over a period of three years; the performance-based restricted stock units are earned based on the extent to which the Company achieves annual performance objectives during the three-year period commencing January 1, 2020, with threshold performance resulting in awards earned at 50% of the target award opportunity and maximum performance resulting in awards earned at 200% of the target, and, to the extent earned, shall vest on March 31, 2023.
During the nine months of 2019, the Company granted 358,613 service-based restricted stock units under the 2019 long-term incentive program and the 2015 Plan at a grant date fair value of $2.35 per share. The fair value of service-based restricted stock units represents the closing price of the Company’s common stock on the grant date. These service-based restricted stock units vest ratably over a three-year period, one of which occurred on March 31, 2020 and the two remaining on March 31, 2021 and 2022. This resulted in 120,574 service-based shares being vested on March 31, 2020 to key employees.
During the first nine months of 2019, the Company also granted performance-based restricted stock units under the 2019 long-term incentive program and the 2015 Plan with an aggregate cash value of approximately $1.7 million, which could be paid in cash or shares at the election of the Company. These performance-based restricted stock units vest ratably over a three-year period beginning on March 31, 2020. Performance objectives are established by the Compensation Committee of the Board of Directors (the “Compensation Committee”) on an annual basis. For the 2019 and 2020 performance periods, the performance objective was based on the Company’s backlog performance targets. Performance objectives for the final year will be established by the Compensation Committee in 2021. Award payouts range from a threshold of 50% to a maximum of 200% for each respective annual performance period. The fair value of the performance-based restricted stock units with an established 2019 and 2020 performance objective represents the closing price of the Company’s common stock on the date of grant. The fair value of the performance-based restricted stock units for the 2021 performance period will be measured in the year that the respective performance objective is established and approved by the Compensation Committee. On March 31, 2020, the Company paid 320,074 performance-based shares to key employees, based on the Company’s achievement of its 2020 backlog target.
In September 2019, the Company granted to a new employee, out of treasury stock, 100,000 service-based restricted stock units (with vesting in three equal annual installments on each of March 31, 2020, 2021 and 2022) and 50,000 performance-based restricted stock units (with vesting in two equal annual installments on each of March 31, 2021 and 2022, subject to achievement of the performance metrics to be established by the Board of Directors of the Company for the years ended December 31, 2020 and 2021), as an inducement grant. The fair value of service-based restricted stock units represents the closing price of the Company’s common stock on the date of grant. The fair value of the performance-based restricted stock units is estimated using the Monte Carlo simulation model. This resulted in 33,333 service-based shares being vested on March 31, 2020.
During 2018, the Company granted 429,165 service-based restricted stock units to employees, under the 2018 long-term incentive program, out of treasury stock, at a grant date fair value of $2.94 per share. Restricted stock units granted to employees in 2018 vest ratably over a three-year period beginning on March 31, 2019. The fair value of service-based restricted stock units represents the closing price of the Company’s common stock on the date of grant. On March 31, 2020, the Company vested 104,888 service-based shares to key employees. The Company also granted 357,545 performance-based restricted stock units, out of treasury stock, at a grant date fair value of $3.00 per share which vest in three equal annual installments on March 31 of each of 2019, 2020 and 2021, provided that the Company achieves a per share stock price of at least $5.00 for any period of 30 consecutive trading days at any time prior to June 30, 2021. The fair value of the performance-based restricted stock units is estimated using the Monte Carlo simulation model.
During the first nine months of 2019, the Company also granted an additional 21,500 service-based restricted stock units and 21,500 performance-based restricted stock units, both out of treasury stock, under the 2018 long-term incentive program at a grant date fair value of $2.60 per share and $0.75 per share, respectively. The fair value of the service-based restricted stock units represents the closing price of the Company’s common stock on the date of grant. The fair value of the performance-based restricted stock units is estimated using the Monte Carlo simulation model. On March 31, 2020, the Company vested 5,500 of the service-based restricted stock units to key employees.
Stock-based compensation expense for the three months ended September 30, 2020 and 2019 was $0.6 million and $0.1 million, respectively, and for the nine months ended September 30, 2020 and 2019 was $1.7 million and $1.1 million, respectively, and was included in general and administrative expenses on the Company’s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998</v>
      </c>
      <c r="C3" s="6" t="n">
        <v>7350</v>
      </c>
    </row>
    <row r="4">
      <c r="A4" s="4" t="inlineStr">
        <is>
          <t>Restricted cash</t>
        </is>
      </c>
      <c r="B4" s="5" t="n">
        <v>468</v>
      </c>
      <c r="C4" s="5" t="n">
        <v>468</v>
      </c>
    </row>
    <row r="5">
      <c r="A5" s="4" t="inlineStr">
        <is>
          <t>Accounts receivable, net of allowance of $358 and $377, respectively</t>
        </is>
      </c>
      <c r="B5" s="5" t="n">
        <v>44682</v>
      </c>
      <c r="C5" s="5" t="n">
        <v>38218</v>
      </c>
    </row>
    <row r="6">
      <c r="A6" s="4" t="inlineStr">
        <is>
          <t>Contract assets</t>
        </is>
      </c>
      <c r="B6" s="5" t="n">
        <v>8795</v>
      </c>
      <c r="C6" s="5" t="n">
        <v>7225</v>
      </c>
    </row>
    <row r="7">
      <c r="A7" s="4" t="inlineStr">
        <is>
          <t>Other current assets</t>
        </is>
      </c>
      <c r="B7" s="5" t="n">
        <v>6169</v>
      </c>
      <c r="C7" s="5" t="n">
        <v>2483</v>
      </c>
    </row>
    <row r="8">
      <c r="A8" s="4" t="inlineStr">
        <is>
          <t>Total current assets</t>
        </is>
      </c>
      <c r="B8" s="5" t="n">
        <v>64112</v>
      </c>
      <c r="C8" s="5" t="n">
        <v>55744</v>
      </c>
    </row>
    <row r="9">
      <c r="A9" s="4" t="inlineStr">
        <is>
          <t>Property, plant and equipment, net</t>
        </is>
      </c>
      <c r="B9" s="5" t="n">
        <v>355</v>
      </c>
      <c r="C9" s="5" t="n">
        <v>273</v>
      </c>
    </row>
    <row r="10">
      <c r="A10" s="4" t="inlineStr">
        <is>
          <t>Goodwill</t>
        </is>
      </c>
      <c r="B10" s="5" t="n">
        <v>35400</v>
      </c>
      <c r="C10" s="5" t="n">
        <v>35400</v>
      </c>
    </row>
    <row r="11">
      <c r="A11" s="4" t="inlineStr">
        <is>
          <t>Intangible assets</t>
        </is>
      </c>
      <c r="B11" s="5" t="n">
        <v>12500</v>
      </c>
      <c r="C11" s="5" t="n">
        <v>12500</v>
      </c>
    </row>
    <row r="12">
      <c r="A12" s="4" t="inlineStr">
        <is>
          <t>Other long-term assets</t>
        </is>
      </c>
      <c r="B12" s="5" t="n">
        <v>6648</v>
      </c>
      <c r="C12" s="5" t="n">
        <v>8549</v>
      </c>
    </row>
    <row r="13">
      <c r="A13" s="4" t="inlineStr">
        <is>
          <t>Total assets</t>
        </is>
      </c>
      <c r="B13" s="5" t="n">
        <v>119015</v>
      </c>
      <c r="C13" s="5" t="n">
        <v>112466</v>
      </c>
    </row>
    <row r="14">
      <c r="A14" s="3" t="inlineStr">
        <is>
          <t>Current liabilities:</t>
        </is>
      </c>
    </row>
    <row r="15">
      <c r="A15" s="4" t="inlineStr">
        <is>
          <t>Accounts payable</t>
        </is>
      </c>
      <c r="B15" s="5" t="n">
        <v>7615</v>
      </c>
      <c r="C15" s="5" t="n">
        <v>16618</v>
      </c>
    </row>
    <row r="16">
      <c r="A16" s="4" t="inlineStr">
        <is>
          <t>Accrued compensation and benefits</t>
        </is>
      </c>
      <c r="B16" s="5" t="n">
        <v>16680</v>
      </c>
      <c r="C16" s="5" t="n">
        <v>9318</v>
      </c>
    </row>
    <row r="17">
      <c r="A17" s="4" t="inlineStr">
        <is>
          <t>Contract liabilities</t>
        </is>
      </c>
      <c r="B17" s="5" t="n">
        <v>3405</v>
      </c>
      <c r="C17" s="5" t="n">
        <v>2699</v>
      </c>
    </row>
    <row r="18">
      <c r="A18" s="4" t="inlineStr">
        <is>
          <t>Short-term borrowings</t>
        </is>
      </c>
      <c r="B18" s="5" t="n">
        <v>8307</v>
      </c>
      <c r="C18" s="5" t="n">
        <v>10849</v>
      </c>
    </row>
    <row r="19">
      <c r="A19" s="4" t="inlineStr">
        <is>
          <t>Current portion of long-term debt</t>
        </is>
      </c>
      <c r="B19" s="5" t="n">
        <v>700</v>
      </c>
      <c r="C19" s="5" t="n">
        <v>700</v>
      </c>
    </row>
    <row r="20">
      <c r="A20" s="4" t="inlineStr">
        <is>
          <t>Other current liabilities</t>
        </is>
      </c>
      <c r="B20" s="5" t="n">
        <v>8435</v>
      </c>
      <c r="C20" s="5" t="n">
        <v>6408</v>
      </c>
    </row>
    <row r="21">
      <c r="A21" s="4" t="inlineStr">
        <is>
          <t>Total current liabilities</t>
        </is>
      </c>
      <c r="B21" s="5" t="n">
        <v>45481</v>
      </c>
      <c r="C21" s="5" t="n">
        <v>46932</v>
      </c>
    </row>
    <row r="22">
      <c r="A22" s="4" t="inlineStr">
        <is>
          <t>Long-term debt, net</t>
        </is>
      </c>
      <c r="B22" s="5" t="n">
        <v>32462</v>
      </c>
      <c r="C22" s="5" t="n">
        <v>32658</v>
      </c>
    </row>
    <row r="23">
      <c r="A23" s="4" t="inlineStr">
        <is>
          <t>Deferred tax liabilities</t>
        </is>
      </c>
      <c r="B23" s="5" t="n">
        <v>2253</v>
      </c>
      <c r="C23" s="5" t="n">
        <v>2198</v>
      </c>
    </row>
    <row r="24">
      <c r="A24" s="4" t="inlineStr">
        <is>
          <t>Other long-term liabilities</t>
        </is>
      </c>
      <c r="B24" s="5" t="n">
        <v>2272</v>
      </c>
      <c r="C24" s="5" t="n">
        <v>4028</v>
      </c>
    </row>
    <row r="25">
      <c r="A25" s="4" t="inlineStr">
        <is>
          <t>Total liabilities</t>
        </is>
      </c>
      <c r="B25" s="5" t="n">
        <v>86932</v>
      </c>
      <c r="C25" s="5" t="n">
        <v>90302</v>
      </c>
    </row>
    <row r="26">
      <c r="A26" s="4" t="inlineStr">
        <is>
          <t>Commitments and contingencies (Note 4, 9 and 11)</t>
        </is>
      </c>
      <c r="B26" s="4" t="inlineStr">
        <is>
          <t xml:space="preserve"> </t>
        </is>
      </c>
      <c r="C26" s="4" t="inlineStr">
        <is>
          <t xml:space="preserve"> </t>
        </is>
      </c>
    </row>
    <row r="27">
      <c r="A27" s="3" t="inlineStr">
        <is>
          <t>Stockholders’ equity:</t>
        </is>
      </c>
    </row>
    <row r="28">
      <c r="A28" s="4" t="inlineStr">
        <is>
          <t>Common stock, $0.01 par value, 170,000,000 shares authorized, and 25,926,333 and 19,794,270 shares issued, respectively, and 25,336,442 and 19,057,195 shares outstanding, respectively</t>
        </is>
      </c>
      <c r="B28" s="5" t="n">
        <v>256</v>
      </c>
      <c r="C28" s="5" t="n">
        <v>198</v>
      </c>
    </row>
    <row r="29">
      <c r="A29" s="4" t="inlineStr">
        <is>
          <t>Paid-in capital</t>
        </is>
      </c>
      <c r="B29" s="5" t="n">
        <v>89582</v>
      </c>
      <c r="C29" s="5" t="n">
        <v>81964</v>
      </c>
    </row>
    <row r="30">
      <c r="A30" s="4" t="inlineStr">
        <is>
          <t>Accumulated other comprehensive income (loss)</t>
        </is>
      </c>
      <c r="B30" s="5" t="n">
        <v>-66</v>
      </c>
      <c r="C30" s="5" t="n">
        <v>222</v>
      </c>
    </row>
    <row r="31">
      <c r="A31" s="4" t="inlineStr">
        <is>
          <t>Accumulated deficit</t>
        </is>
      </c>
      <c r="B31" s="5" t="n">
        <v>-57681</v>
      </c>
      <c r="C31" s="5" t="n">
        <v>-60211</v>
      </c>
    </row>
    <row r="32">
      <c r="A32" s="4" t="inlineStr">
        <is>
          <t>Treasury stock, at par (589,891 and 737,075 common shares, respectively)</t>
        </is>
      </c>
      <c r="B32" s="5" t="n">
        <v>-8</v>
      </c>
      <c r="C32" s="5" t="n">
        <v>-9</v>
      </c>
    </row>
    <row r="33">
      <c r="A33" s="4" t="inlineStr">
        <is>
          <t>Total stockholders’ equity</t>
        </is>
      </c>
      <c r="B33" s="5" t="n">
        <v>32083</v>
      </c>
      <c r="C33" s="5" t="n">
        <v>22164</v>
      </c>
    </row>
    <row r="34">
      <c r="A34" s="4" t="inlineStr">
        <is>
          <t>Total liabilities and stockholders’ equity</t>
        </is>
      </c>
      <c r="B34" s="5" t="n">
        <v>119015</v>
      </c>
      <c r="C34" s="5" t="n">
        <v>112466</v>
      </c>
    </row>
    <row r="35">
      <c r="A35" s="4" t="inlineStr">
        <is>
          <t>Discontinued operations, held-for-sale or disposed of by sale</t>
        </is>
      </c>
    </row>
    <row r="36">
      <c r="A36" s="3" t="inlineStr">
        <is>
          <t>Current liabilities:</t>
        </is>
      </c>
    </row>
    <row r="37">
      <c r="A37" s="4" t="inlineStr">
        <is>
          <t>Current liabilities of discontinued operations</t>
        </is>
      </c>
      <c r="B37" s="5" t="n">
        <v>339</v>
      </c>
      <c r="C37" s="5" t="n">
        <v>340</v>
      </c>
    </row>
    <row r="38">
      <c r="A38" s="4" t="inlineStr">
        <is>
          <t>Long-term liabilities of discontinued operations</t>
        </is>
      </c>
      <c r="B38" s="6" t="n">
        <v>4464</v>
      </c>
      <c r="C38" s="6" t="n">
        <v>4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19, filed by the Company with the U.S. Securities and Exchange Commission (“SEC”) on March 27, 2020 (the “2019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19 unaudited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19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20
2019
Three Months Ended March 31
January 1, 2020 to March 29, 2020
January 1, 2019 to March 31, 2019
Three Months Ended June 30
March 30, 2020 to June 28, 2020
April 1, 2019 to June 30, 2019
Three Months Ended September 30
June 29, 2020 to September 27, 2020
July 1, 2019 to September 29, 2019</t>
        </is>
      </c>
    </row>
    <row r="5">
      <c r="A5" s="4" t="inlineStr">
        <is>
          <t>Adoption of New Accounting Pronouncements</t>
        </is>
      </c>
      <c r="B5" s="4" t="inlineStr">
        <is>
          <t>Recently Adopted Accounting Pronouncements
In August 2018, the Financial Accounting Standards Board (“FASB”) issued Accounting Standards Update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are service contracts,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In the first quarter of 2020, the Company adopted ASU 2018-15, which did not have a material impact on its financial position, results of operations and cash flows.
In August 2018, the FASB issued ASU 2018-13, “Fair Value Measurement (Topic 820).” This amendment update modifies disclosure requirements related to fair value measurement for illiquid assets and liabilities that are the most difficult to value, which are considered Level 3. This update focuses on changes in unrealized gains and losses, the range and weighted average of significant unobservable inputs used to develop fair value measurements, and the narrative description of measurement uncertainty to be applied prospectively for the most recent interim or annual period in the initial fiscal year of adoption for Level 3 assets and liabilities. In the first quarter of 2020, the Company adopted ASU 2018-13, which did not have a material impact on its financial statement disclosures.
In November 2018, the FASB issued ASU 2018-18, “Collaborative Arrangements (Topic 808).” This amendment update clarifies the interaction between Topic 808, Collaborative Arrangements, and Topic 606, Revenue from Contracts with Customers. In addition, the amendments in this Update provide more comparability in the presentation of revenue for certain transactions between collaborative arrangement participants. The amendments improve comparability by allowing the presentation of the units of account in collaborative arrangements to be presented with revenue accounted for under Topic 606. In the first quarter of 2020, the Company adopted ASU 2018-18, which did not have a material impact on its financial statement disclosures.
In March 2020, the FASB issued ASU 2020-03, “Codification Improvements to Financial Instruments.” This amendment update amends various topics in the FASB Accounting Standards Codification (“ASC”) to make technical corrections and minor improvements to the guidance on financial instruments as part of the FASB’s ongoing project to clarify guidance and correct unintended application of the guidance. The FASB expects that the amendments will not have significant effect on current accounting practice nor create a significant administrative cost to most entities. In the second quarter of 2020, the Company adopted ASU 2020-03, which did not have a material impact on its financial statement disclosures.
Recently Issued Accounting Pronouncements
In December 2019, the FASB issued ASU 2019-12, “Income Taxes”, which simplifies the accounting for income taxes by removing certain exceptions for investments, intraperiod allocations and interim calculations, and adding guidance to reduce complexity in accounting for income taxes. The update is effective for annual periods beginning after December 15, 2020, and interim periods within those fiscal years. Early adoption is permitted. The Company is currently evaluating the impact this ASU will have on its results of operations, financial pos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BASIS OF PRESENTATION (Tables)</t>
        </is>
      </c>
      <c r="B1" s="2" t="inlineStr">
        <is>
          <t>9 Months Ended</t>
        </is>
      </c>
    </row>
    <row r="2">
      <c r="B2" s="2" t="inlineStr">
        <is>
          <t>Sep. 30, 2020</t>
        </is>
      </c>
    </row>
    <row r="3">
      <c r="A3" s="3" t="inlineStr">
        <is>
          <t>BUSINESS AND BASIS OF PRESENTATION</t>
        </is>
      </c>
    </row>
    <row r="4">
      <c r="A4" s="4" t="inlineStr">
        <is>
          <t>Reporting periods and corresponding fiscal interim periods</t>
        </is>
      </c>
      <c r="B4" s="4" t="inlineStr">
        <is>
          <t>Reporting Interim Period
Fiscal Interim Period
2020
2019
Three Months Ended March 31
January 1, 2020 to March 29, 2020
January 1, 2019 to March 31, 2019
Three Months Ended June 30
March 30, 2020 to June 28, 2020
April 1, 2019 to June 30, 2019
Three Months Ended September 30
June 29, 2020 to September 27, 2020
July 1, 2019 to September 29,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e expense</t>
        </is>
      </c>
      <c r="B4" s="4" t="inlineStr">
        <is>
          <t>Three Months Ended September 30,
Nine Months Ended September 30,
Lease Cost/ (Sublease Income) (in thousands)
2020
2019
2020
2019
Operating lease cost
$
850
$
1,223
$
2,950
$
3,669
Short-term lease cost
505
463
1,972
1,480
Sublease income
—
(38)
—
(86)
Total lease cost
$
1,355
$
1,648
$
4,922
$
5,063</t>
        </is>
      </c>
    </row>
    <row r="5">
      <c r="A5" s="4" t="inlineStr">
        <is>
          <t>Schedule of right-of use assets and lease liabilities</t>
        </is>
      </c>
      <c r="B5" s="4" t="inlineStr">
        <is>
          <t>Lease Assets/Liabilities (in thousands)
Balance Sheet Classification
September 30, 2020
December 31, 2019
Lease Assets
Right-of-use assets
Other long-term assets
$
3,062
$
5,743
Lease Liabilities
Short-term lease liabilities
Other current liabilities
$
2,103
$
2,985
Long-term lease liabilities
Other long-term liabilities
1,221
2,939
Total lease liabilities
$
3,324
$
5,924</t>
        </is>
      </c>
    </row>
    <row r="6">
      <c r="A6" s="4" t="inlineStr">
        <is>
          <t>Schedule of supplemental information</t>
        </is>
      </c>
      <c r="B6" s="4" t="inlineStr">
        <is>
          <t>Nine Months Ended September 30,
(dollars in thousands)
2020
2019
Cash paid for amounts included in the measurement of lease liabilities:
Operating cash used by operating leases
$
3,388
$
3,696
Right-of-use assets obtained in exchange for new operating lease liabilities
2,226
9,701
Right-of-use assets obtained in exchange for new finance lease liabilities
—
27
Weighted-average remaining lease term - operating leases
1.71 years
2.25 years
Weighted-average remaining lease term - finance leases
3.48 years
4.48 years
Weighted-average discount rate - operating leases
Weighted-average discount rate - finance leases</t>
        </is>
      </c>
    </row>
    <row r="7">
      <c r="A7" s="4" t="inlineStr">
        <is>
          <t>Schedule of remaining lease payments under operating leases</t>
        </is>
      </c>
      <c r="B7" s="4" t="inlineStr">
        <is>
          <t>Operating Leases
Finance Leases
Nine Months Ended September 30, 2020
(in thousands)
Remainder of 2020
$
724
$
1
2021
1,833
6
2022
834
6
2023
202
6
2024
6
1
Thereafter
3
—
Total lease payments
$
3,602
$
20
Less: interest
(297)
(1)
Present value of lease liabilities
$
3,305
$
19</t>
        </is>
      </c>
    </row>
    <row r="8">
      <c r="A8" s="4" t="inlineStr">
        <is>
          <t>Schedule of remaining lease payments under finance leases</t>
        </is>
      </c>
      <c r="B8" s="4" t="inlineStr">
        <is>
          <t>Total remaining lease payments under the Company’s operating and finance leases are as follows:
Operating Leases
Finance Leases
Nine Months Ended September 30, 2020
(in thousands)
Remainder of 2020
$
724
$
1
2021
1,833
6
2022
834
6
2023
202
6
2024
6
1
Thereafter
3
—
Total lease payments
$
3,602
$
20
Less: interest
(297)
(1)
Present value of lease liabilities
$
3,305
$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BUSINESS (Tables)</t>
        </is>
      </c>
      <c r="B1" s="2" t="inlineStr">
        <is>
          <t>9 Months Ended</t>
        </is>
      </c>
    </row>
    <row r="2">
      <c r="B2" s="2" t="inlineStr">
        <is>
          <t>Sep. 30, 2020</t>
        </is>
      </c>
    </row>
    <row r="3">
      <c r="A3" s="4" t="inlineStr">
        <is>
          <t>Discontinued operations, held-for-sale or disposed of by sale</t>
        </is>
      </c>
    </row>
    <row r="4">
      <c r="A4" s="4" t="inlineStr">
        <is>
          <t>Schedule of Financial Information of Disposal Group</t>
        </is>
      </c>
      <c r="B4" s="4" t="inlineStr">
        <is>
          <t>(in thousands)
September 30, 2020
December 31, 2019
Liabilities:
Current liabilities of discontinued operations
$
339
$
340
Liability for pension obligation
2,730
2,708
Liability for uncertain tax positions
1,734
1,778
Long-term liabilities of discontinued operations
4,464
4,486
Total liabilities of discontinued operations
$
4,803
$
4,826
Three Months Ended September 30,
Nine Months Ended September 30,
(in thousands)
2020
2019
2020
2019
General and administrative expenses
$
14
$
1
$
20
$
15
Loss on disposal - Electrical Solutions
—
—
45
—
Interest expense
52
53
157
160
Loss from discontinued operations before income tax
(66)
(54)
(222)
(175)
Income tax expense (benefit)
24
(97)
(56)
(845)
Income (loss) from discontinued operations
$
(90)
$
43
$
(166)
$
6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disaggregation of revenue</t>
        </is>
      </c>
      <c r="B4" s="4" t="inlineStr">
        <is>
          <t>Disaggregated revenue by type of contract was as follows:
Three Months Ended September 30,
Nine Months Ended September 30,
(in thousands)
2020
2019
2020
2019
Cost-plus reimbursement contracts
$
57,123
$
47,128
$
182,689
$
155,427
Fixed-price contracts
9,117
9,734
22,247
23,553
Total
$
66,240
$
56,862
$
204,936
$
178,980
Disaggregated revenue by the geographic area where the work was performed was as follows:
Three Months Ended September 30,
Nine Months Ended September 30,
(in thousands)
2020
2019
2020
2019
United States
$
57,984
$
51,858
$
178,447
$
167,960
Canada
8,256
5,004
26,489
11,020
Total
$
66,240
$
56,862
$
204,936
$
178,980</t>
        </is>
      </c>
    </row>
    <row r="5">
      <c r="A5" s="4" t="inlineStr">
        <is>
          <t>Costs and estimated earnings in excess of billings or billings in excess of costs and estimated earnings</t>
        </is>
      </c>
      <c r="B5" s="4" t="inlineStr">
        <is>
          <t>Three Months Ended September 30,
Nine Months Ended September 30,
(in thousands)
2020
2019
2020
2019
Costs incurred on uncompleted contracts
$
57,582
$
50,906
$
180,014
$
157,211
Earnings recognized on uncompleted contracts
8,658
5,955
24,922
21,750
Total
66,240
56,861
204,936
178,961
Less—billings to date
(60,850)
(49,801)
(199,546)
(171,901)
Net
$
5,390
$
7,060
$
5,390
$
7,060
Contract assets
$
8,795
$
12,377
$
8,795
$
12,377
Contract liabilities
(3,405)
(5,317)
(3,405)
(5,317)
Net
$
5,390
$
7,060
$
5,390
$
7,060</t>
        </is>
      </c>
    </row>
    <row r="6">
      <c r="A6" s="4" t="inlineStr">
        <is>
          <t>Schedule of transaction price allocated to the remaining performance obligations</t>
        </is>
      </c>
      <c r="B6" s="4" t="inlineStr">
        <is>
          <t>(in thousands)
Remainder of 2020
2021
2022
Thereafter
Total
Remaining performance obligations
$
59,860
$
127,154
$
71,553
$
199,366
$
457,9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alculation of basic and diluted earnings per common share</t>
        </is>
      </c>
      <c r="B4" s="4" t="inlineStr">
        <is>
          <t>Three Months Ended September 30,
Nine Months Ended September 30,
(in thousands, except share and per share data)
2020
2019
2020
2019
Income (loss) from continuing operations
$
1,116
$
(363)
$
2,696
$
1,318
Basic earnings (loss) per common share:
Weighted average common shares outstanding
24,689,337
18,732,402
23,304,059
18,653,301
Basic earnings (loss) per common share
$
0.04
$
(0.02)
$
0.12
$
0.07
Diluted earnings (loss) per common share:
Weighted average common shares outstanding
24,689,337
18,732,402
23,304,059
18,653,301
Diluted effect:
Unvested portion of restricted stock units and awards
494,969
—
532,739
323,318
Weighted average diluted common shares outstanding
25,184,306
18,732,402
23,836,798
18,976,619
Diluted earnings (loss) per common share
$
0.04
$
(0.02)
$
0.11
$
0.07</t>
        </is>
      </c>
    </row>
    <row r="5">
      <c r="A5" s="4" t="inlineStr">
        <is>
          <t>Schedule anti-dilutive potentially outstanding shares were not included in the calculation of diluted earnings (loss) per share</t>
        </is>
      </c>
      <c r="B5" s="4" t="inlineStr">
        <is>
          <t>Three Months Ended September 30,
Nine Months Ended September 30,
2020
2019
2020
2019
Unvested service-based restricted stock and restricted stock unit awards
391,601
196,910
262,705
211,243
Unvested performance- and market-based restricted stock unit awards
1,585,703
618,482
1,585,703
618,482
Stock options
—
122,000
—
12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effective income tax rate for continuing operations</t>
        </is>
      </c>
      <c r="B4" s="4" t="inlineStr">
        <is>
          <t>Three Months Ended September 30,
Nine Months Ended September 30,
2020
2019
2020
2019
Income tax expenses
$321
$62
$565
$141
Effective income tax rate for continuing operations
22.3%
(20.6)%
17.3%
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0</t>
        </is>
      </c>
    </row>
    <row r="3">
      <c r="A3" s="4" t="inlineStr">
        <is>
          <t>Schedule of debt</t>
        </is>
      </c>
      <c r="B3" s="4" t="inlineStr">
        <is>
          <t>(in thousands)
September 30, 2020
December 31, 2019
MidCap Facility
$
8,307
$
10,849
Current portion of New Centre Lane Facility
700
700
Current debt
$
9,007
$
11,549
New Centre Lane Facility
$
33,338
$
33,687
Unamortized deferred financing costs
(876)
(1,029)
Long-term debt, net
$
32,462
$
32,658
Total debt, net
$
41,469
$
44,207</t>
        </is>
      </c>
    </row>
    <row r="4">
      <c r="A4" s="4" t="inlineStr">
        <is>
          <t>Schedule of deferred financing costs amortized to Interest Expense</t>
        </is>
      </c>
      <c r="B4" s="4" t="inlineStr">
        <is>
          <t>Three Months Ended September 30,
Nine Months Ended September 30,
(in thousands)
2020
2019
2020
2019
New Centre Lane Facility
$
110
$
95
$
330
$
285
MidCap Facility
72
59
217
177
Total
$
$
154
$
547
$
462</t>
        </is>
      </c>
    </row>
    <row r="5">
      <c r="A5" s="4" t="inlineStr">
        <is>
          <t>Schedule of unamortized deferred financing costs</t>
        </is>
      </c>
      <c r="B5" s="4" t="inlineStr">
        <is>
          <t>(in thousands)
Location
September 30, 2020
December 31, 2019
New Centre Lane Facility
Long-term debt, net
$
876
$
1,029
MidCap Facility
Other long-term assets
351
419
Total
$
1,227
$
1,448</t>
        </is>
      </c>
    </row>
    <row r="6">
      <c r="A6" s="4" t="inlineStr">
        <is>
          <t>New Centre Lane Facility</t>
        </is>
      </c>
    </row>
    <row r="7">
      <c r="A7" s="4" t="inlineStr">
        <is>
          <t>Schedule of prepayment premium</t>
        </is>
      </c>
      <c r="B7" s="4" t="inlineStr">
        <is>
          <t>Prepayment Premium as a
Percentage of Aggregate
Period
Outstanding Principal Prepaid
January 13, 2020 to January 13, 2021
2%
January 14, 2021 to January 13, 2022
1%
After January 13, 2022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IQUIDITY (Details) - USD ($) $ in Thousands</t>
        </is>
      </c>
      <c r="B1" s="2" t="inlineStr">
        <is>
          <t>3 Months Ended</t>
        </is>
      </c>
      <c r="C1" s="2" t="inlineStr">
        <is>
          <t>9 Months Ended</t>
        </is>
      </c>
    </row>
    <row r="2">
      <c r="B2" s="2" t="inlineStr">
        <is>
          <t>Mar. 31, 2020</t>
        </is>
      </c>
      <c r="C2" s="2" t="inlineStr">
        <is>
          <t>Sep. 30, 2020</t>
        </is>
      </c>
      <c r="D2" s="2" t="inlineStr">
        <is>
          <t>Aug. 02, 2021</t>
        </is>
      </c>
      <c r="E2" s="2" t="inlineStr">
        <is>
          <t>Aug. 01, 2021</t>
        </is>
      </c>
      <c r="F2" s="2" t="inlineStr">
        <is>
          <t>Jan. 13, 2020</t>
        </is>
      </c>
      <c r="G2" s="2" t="inlineStr">
        <is>
          <t>Oct. 11, 2018</t>
        </is>
      </c>
    </row>
    <row r="3">
      <c r="A3" s="3" t="inlineStr">
        <is>
          <t>Subsidiary, Sale of Stock [Line Items]</t>
        </is>
      </c>
    </row>
    <row r="4">
      <c r="A4" s="4" t="inlineStr">
        <is>
          <t>Proceeds from common stock issued</t>
        </is>
      </c>
      <c r="C4" s="6" t="n">
        <v>6488</v>
      </c>
    </row>
    <row r="5">
      <c r="A5" s="4" t="inlineStr">
        <is>
          <t>Rights offering</t>
        </is>
      </c>
    </row>
    <row r="6">
      <c r="A6" s="3" t="inlineStr">
        <is>
          <t>Subsidiary, Sale of Stock [Line Items]</t>
        </is>
      </c>
    </row>
    <row r="7">
      <c r="A7" s="4" t="inlineStr">
        <is>
          <t>Value of shares issued in backstopped rights offering</t>
        </is>
      </c>
      <c r="B7" s="6" t="n">
        <v>7000</v>
      </c>
    </row>
    <row r="8">
      <c r="A8" s="4" t="inlineStr">
        <is>
          <t>Issuance of common stock (in shares)</t>
        </is>
      </c>
      <c r="B8" s="5" t="n">
        <v>5384615</v>
      </c>
    </row>
    <row r="9">
      <c r="A9" s="4" t="inlineStr">
        <is>
          <t>Proceeds from common stock issued</t>
        </is>
      </c>
      <c r="B9" s="6" t="n">
        <v>6500</v>
      </c>
    </row>
    <row r="10">
      <c r="A10" s="4" t="inlineStr">
        <is>
          <t>Midcap Financial Trust</t>
        </is>
      </c>
    </row>
    <row r="11">
      <c r="A11" s="3" t="inlineStr">
        <is>
          <t>Subsidiary, Sale of Stock [Line Items]</t>
        </is>
      </c>
    </row>
    <row r="12">
      <c r="A12" s="4" t="inlineStr">
        <is>
          <t>Additional borrowing capacity</t>
        </is>
      </c>
      <c r="F12" s="6" t="n">
        <v>10000</v>
      </c>
    </row>
    <row r="13">
      <c r="A13" s="4" t="inlineStr">
        <is>
          <t>Midcap Financial Trust | Secured asset based revolving credit facility</t>
        </is>
      </c>
    </row>
    <row r="14">
      <c r="A14" s="3" t="inlineStr">
        <is>
          <t>Subsidiary, Sale of Stock [Line Items]</t>
        </is>
      </c>
    </row>
    <row r="15">
      <c r="A15" s="4" t="inlineStr">
        <is>
          <t>Available borrowings</t>
        </is>
      </c>
      <c r="C15" s="6" t="n">
        <v>4800</v>
      </c>
    </row>
    <row r="16">
      <c r="A16" s="4" t="inlineStr">
        <is>
          <t>Borrowing availability against eligible accounts receivable (as a percentage)</t>
        </is>
      </c>
      <c r="G16" s="4" t="inlineStr">
        <is>
          <t>85.00%</t>
        </is>
      </c>
    </row>
    <row r="17">
      <c r="A17" s="4" t="inlineStr">
        <is>
          <t>Midcap Financial Trust | Fourth amendment to Midcap Facility | Subsequent Event</t>
        </is>
      </c>
    </row>
    <row r="18">
      <c r="A18" s="3" t="inlineStr">
        <is>
          <t>Subsidiary, Sale of Stock [Line Items]</t>
        </is>
      </c>
    </row>
    <row r="19">
      <c r="A19" s="4" t="inlineStr">
        <is>
          <t>Borrowing availability against eligible accounts receivable (as a percentage)</t>
        </is>
      </c>
      <c r="D19" s="4" t="inlineStr">
        <is>
          <t>50.00%</t>
        </is>
      </c>
      <c r="E19" s="4" t="inlineStr">
        <is>
          <t>6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Sep. 30, 2020</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Accounts receivable allowance for doubtful accounts</t>
        </is>
      </c>
      <c r="B3" s="6" t="n">
        <v>358</v>
      </c>
      <c r="C3" s="6" t="n">
        <v>377</v>
      </c>
    </row>
    <row r="4">
      <c r="A4" s="4" t="inlineStr">
        <is>
          <t>Common stock, par value (in dollars per share)</t>
        </is>
      </c>
      <c r="B4" s="7" t="n">
        <v>0.01</v>
      </c>
      <c r="C4" s="7" t="n">
        <v>0.01</v>
      </c>
    </row>
    <row r="5">
      <c r="A5" s="4" t="inlineStr">
        <is>
          <t>Common stock, shares authorized</t>
        </is>
      </c>
      <c r="B5" s="5" t="n">
        <v>170000000</v>
      </c>
      <c r="C5" s="5" t="n">
        <v>170000000</v>
      </c>
    </row>
    <row r="6">
      <c r="A6" s="4" t="inlineStr">
        <is>
          <t>Common stock, shares issued</t>
        </is>
      </c>
      <c r="B6" s="5" t="n">
        <v>25926333</v>
      </c>
      <c r="C6" s="5" t="n">
        <v>19794270</v>
      </c>
    </row>
    <row r="7">
      <c r="A7" s="4" t="inlineStr">
        <is>
          <t>Common stock, shares outstanding</t>
        </is>
      </c>
      <c r="B7" s="5" t="n">
        <v>25336442</v>
      </c>
      <c r="C7" s="5" t="n">
        <v>19057195</v>
      </c>
    </row>
    <row r="8">
      <c r="A8" s="4" t="inlineStr">
        <is>
          <t>Treasury stock at par</t>
        </is>
      </c>
      <c r="B8" s="5" t="n">
        <v>589891</v>
      </c>
      <c r="C8" s="5" t="n">
        <v>737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lease expense:</t>
        </is>
      </c>
    </row>
    <row r="4">
      <c r="A4" s="4" t="inlineStr">
        <is>
          <t>Operating lease cost</t>
        </is>
      </c>
      <c r="B4" s="6" t="n">
        <v>850</v>
      </c>
      <c r="C4" s="6" t="n">
        <v>1223</v>
      </c>
      <c r="D4" s="6" t="n">
        <v>2950</v>
      </c>
      <c r="E4" s="6" t="n">
        <v>3669</v>
      </c>
    </row>
    <row r="5">
      <c r="A5" s="4" t="inlineStr">
        <is>
          <t>Short-term lease cost</t>
        </is>
      </c>
      <c r="B5" s="5" t="n">
        <v>505</v>
      </c>
      <c r="C5" s="5" t="n">
        <v>463</v>
      </c>
      <c r="D5" s="5" t="n">
        <v>1972</v>
      </c>
      <c r="E5" s="5" t="n">
        <v>1480</v>
      </c>
    </row>
    <row r="6">
      <c r="A6" s="4" t="inlineStr">
        <is>
          <t>Sublease income</t>
        </is>
      </c>
      <c r="C6" s="5" t="n">
        <v>-38</v>
      </c>
      <c r="E6" s="5" t="n">
        <v>-86</v>
      </c>
    </row>
    <row r="7">
      <c r="A7" s="4" t="inlineStr">
        <is>
          <t>Total lease cost</t>
        </is>
      </c>
      <c r="B7" s="6" t="n">
        <v>1355</v>
      </c>
      <c r="C7" s="6" t="n">
        <v>1648</v>
      </c>
      <c r="D7" s="6" t="n">
        <v>4922</v>
      </c>
      <c r="E7" s="6" t="n">
        <v>50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 use Assets and Lease Liabilities (Details) - USD ($) $ in Thousands</t>
        </is>
      </c>
      <c r="B1" s="2" t="inlineStr">
        <is>
          <t>Sep. 30, 2020</t>
        </is>
      </c>
      <c r="C1" s="2" t="inlineStr">
        <is>
          <t>Dec. 31, 2019</t>
        </is>
      </c>
    </row>
    <row r="2">
      <c r="A2" s="3" t="inlineStr">
        <is>
          <t>LEASES</t>
        </is>
      </c>
    </row>
    <row r="3">
      <c r="A3" s="4" t="inlineStr">
        <is>
          <t>Right-of-use assets</t>
        </is>
      </c>
      <c r="B3" s="6" t="n">
        <v>3062</v>
      </c>
      <c r="C3" s="6" t="n">
        <v>5743</v>
      </c>
    </row>
    <row r="4">
      <c r="A4" s="4" t="inlineStr">
        <is>
          <t>Financial position</t>
        </is>
      </c>
      <c r="B4" s="4" t="inlineStr">
        <is>
          <t>us-gaap:OtherAssetsNoncurrent</t>
        </is>
      </c>
      <c r="C4" s="4" t="inlineStr">
        <is>
          <t>us-gaap:OtherAssetsNoncurrent</t>
        </is>
      </c>
    </row>
    <row r="5">
      <c r="A5" s="4" t="inlineStr">
        <is>
          <t>Short-term lease liabilities</t>
        </is>
      </c>
      <c r="B5" s="6" t="n">
        <v>2103</v>
      </c>
      <c r="C5" s="6" t="n">
        <v>2985</v>
      </c>
    </row>
    <row r="6">
      <c r="A6" s="4" t="inlineStr">
        <is>
          <t>Financial position</t>
        </is>
      </c>
      <c r="B6" s="4" t="inlineStr">
        <is>
          <t>us-gaap:OtherLiabilitiesCurrent</t>
        </is>
      </c>
      <c r="C6" s="4" t="inlineStr">
        <is>
          <t>us-gaap:OtherLiabilitiesCurrent</t>
        </is>
      </c>
    </row>
    <row r="7">
      <c r="A7" s="4" t="inlineStr">
        <is>
          <t>Long-term lease liabilities</t>
        </is>
      </c>
      <c r="B7" s="6" t="n">
        <v>1221</v>
      </c>
      <c r="C7" s="6" t="n">
        <v>2939</v>
      </c>
    </row>
    <row r="8">
      <c r="A8" s="4" t="inlineStr">
        <is>
          <t>Financial position</t>
        </is>
      </c>
      <c r="B8" s="4" t="inlineStr">
        <is>
          <t>us_gaap:OtherLiabilitiesNoncurrent</t>
        </is>
      </c>
      <c r="C8" s="4" t="inlineStr">
        <is>
          <t>us_gaap:OtherLiabilitiesNoncurrent</t>
        </is>
      </c>
    </row>
    <row r="9">
      <c r="A9" s="4" t="inlineStr">
        <is>
          <t>Total lease liabilities</t>
        </is>
      </c>
      <c r="B9" s="6" t="n">
        <v>3324</v>
      </c>
      <c r="C9" s="6" t="n">
        <v>59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9 Months Ended</t>
        </is>
      </c>
    </row>
    <row r="2">
      <c r="B2" s="2" t="inlineStr">
        <is>
          <t>Sep. 30, 2020</t>
        </is>
      </c>
      <c r="C2" s="2" t="inlineStr">
        <is>
          <t>Sep. 30, 2019</t>
        </is>
      </c>
    </row>
    <row r="3">
      <c r="A3" s="3" t="inlineStr">
        <is>
          <t>LEASES</t>
        </is>
      </c>
    </row>
    <row r="4">
      <c r="A4" s="4" t="inlineStr">
        <is>
          <t>Cash paid for amounts included in the measurement of lease liabilities: Operating cash used by operating leases</t>
        </is>
      </c>
      <c r="B4" s="6" t="n">
        <v>3388</v>
      </c>
      <c r="C4" s="6" t="n">
        <v>3696</v>
      </c>
    </row>
    <row r="5">
      <c r="A5" s="4" t="inlineStr">
        <is>
          <t>Right-of-use assets obtained in exchange for new operating lease liabilities</t>
        </is>
      </c>
      <c r="B5" s="6" t="n">
        <v>2226</v>
      </c>
      <c r="C5" s="5" t="n">
        <v>9701</v>
      </c>
    </row>
    <row r="6">
      <c r="A6" s="4" t="inlineStr">
        <is>
          <t>Right-of-use assets obtained in exchange for new finance lease liabilities</t>
        </is>
      </c>
      <c r="C6" s="6" t="n">
        <v>27</v>
      </c>
    </row>
    <row r="7">
      <c r="A7" s="4" t="inlineStr">
        <is>
          <t>Weighted-average remaining lease term - operating leases</t>
        </is>
      </c>
      <c r="B7" s="4" t="inlineStr">
        <is>
          <t>1 year 8 months 16 days</t>
        </is>
      </c>
      <c r="C7" s="4" t="inlineStr">
        <is>
          <t>2 years 3 months</t>
        </is>
      </c>
    </row>
    <row r="8">
      <c r="A8" s="4" t="inlineStr">
        <is>
          <t>Weighted-average remaining lease term - finance leases</t>
        </is>
      </c>
      <c r="B8" s="4" t="inlineStr">
        <is>
          <t>3 years 5 months 23 days</t>
        </is>
      </c>
      <c r="C8" s="4" t="inlineStr">
        <is>
          <t>4 years 5 months 23 days</t>
        </is>
      </c>
    </row>
    <row r="9">
      <c r="A9" s="4" t="inlineStr">
        <is>
          <t>Weighted-average discount rate - operating leases</t>
        </is>
      </c>
      <c r="B9" s="4" t="inlineStr">
        <is>
          <t>9.00%</t>
        </is>
      </c>
      <c r="C9" s="4" t="inlineStr">
        <is>
          <t>9.00%</t>
        </is>
      </c>
    </row>
    <row r="10">
      <c r="A10" s="4" t="inlineStr">
        <is>
          <t>Weighted-average discount rate - finance leases</t>
        </is>
      </c>
      <c r="B10" s="4" t="inlineStr">
        <is>
          <t>9.00%</t>
        </is>
      </c>
      <c r="C10" s="4" t="inlineStr">
        <is>
          <t>9.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Sep. 30, 2020USD ($)</t>
        </is>
      </c>
    </row>
    <row r="2">
      <c r="A2" s="3" t="inlineStr">
        <is>
          <t>Operating leases maturities:</t>
        </is>
      </c>
    </row>
    <row r="3">
      <c r="A3" s="4" t="inlineStr">
        <is>
          <t>Remainder of 2020</t>
        </is>
      </c>
      <c r="B3" s="6" t="n">
        <v>724</v>
      </c>
    </row>
    <row r="4">
      <c r="A4" s="4" t="inlineStr">
        <is>
          <t>2021</t>
        </is>
      </c>
      <c r="B4" s="5" t="n">
        <v>1833</v>
      </c>
    </row>
    <row r="5">
      <c r="A5" s="4" t="inlineStr">
        <is>
          <t>2022</t>
        </is>
      </c>
      <c r="B5" s="5" t="n">
        <v>834</v>
      </c>
    </row>
    <row r="6">
      <c r="A6" s="4" t="inlineStr">
        <is>
          <t>2023</t>
        </is>
      </c>
      <c r="B6" s="5" t="n">
        <v>202</v>
      </c>
    </row>
    <row r="7">
      <c r="A7" s="4" t="inlineStr">
        <is>
          <t>2024</t>
        </is>
      </c>
      <c r="B7" s="5" t="n">
        <v>6</v>
      </c>
    </row>
    <row r="8">
      <c r="A8" s="4" t="inlineStr">
        <is>
          <t>Thereafter</t>
        </is>
      </c>
      <c r="B8" s="5" t="n">
        <v>3</v>
      </c>
    </row>
    <row r="9">
      <c r="A9" s="4" t="inlineStr">
        <is>
          <t>Total lease payments</t>
        </is>
      </c>
      <c r="B9" s="5" t="n">
        <v>3602</v>
      </c>
    </row>
    <row r="10">
      <c r="A10" s="4" t="inlineStr">
        <is>
          <t>Less: interest</t>
        </is>
      </c>
      <c r="B10" s="5" t="n">
        <v>-297</v>
      </c>
    </row>
    <row r="11">
      <c r="A11" s="4" t="inlineStr">
        <is>
          <t>Present value of lease liabilities</t>
        </is>
      </c>
      <c r="B11" s="5" t="n">
        <v>3305</v>
      </c>
    </row>
    <row r="12">
      <c r="A12" s="3" t="inlineStr">
        <is>
          <t>Finance leases maturities:</t>
        </is>
      </c>
    </row>
    <row r="13">
      <c r="A13" s="4" t="inlineStr">
        <is>
          <t>Remainder of 2020</t>
        </is>
      </c>
      <c r="B13" s="5" t="n">
        <v>1</v>
      </c>
    </row>
    <row r="14">
      <c r="A14" s="4" t="inlineStr">
        <is>
          <t>2021</t>
        </is>
      </c>
      <c r="B14" s="5" t="n">
        <v>6</v>
      </c>
    </row>
    <row r="15">
      <c r="A15" s="4" t="inlineStr">
        <is>
          <t>2022</t>
        </is>
      </c>
      <c r="B15" s="5" t="n">
        <v>6</v>
      </c>
    </row>
    <row r="16">
      <c r="A16" s="4" t="inlineStr">
        <is>
          <t>2023</t>
        </is>
      </c>
      <c r="B16" s="5" t="n">
        <v>6</v>
      </c>
    </row>
    <row r="17">
      <c r="A17" s="4" t="inlineStr">
        <is>
          <t>2024</t>
        </is>
      </c>
      <c r="B17" s="5" t="n">
        <v>1</v>
      </c>
    </row>
    <row r="18">
      <c r="A18" s="4" t="inlineStr">
        <is>
          <t>Total lease payments</t>
        </is>
      </c>
      <c r="B18" s="5" t="n">
        <v>20</v>
      </c>
    </row>
    <row r="19">
      <c r="A19" s="4" t="inlineStr">
        <is>
          <t>Less: interest</t>
        </is>
      </c>
      <c r="B19" s="5" t="n">
        <v>-1</v>
      </c>
    </row>
    <row r="20">
      <c r="A20" s="4" t="inlineStr">
        <is>
          <t>Present value of lease liabilities</t>
        </is>
      </c>
      <c r="B20" s="6"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HANGES IN BUSINESS - Discontinued Operation and Disposition (Details) - USD ($) $ in Thousands</t>
        </is>
      </c>
      <c r="B1" s="2" t="inlineStr">
        <is>
          <t>3 Months Ended</t>
        </is>
      </c>
      <c r="E1" s="2" t="inlineStr">
        <is>
          <t>9 Months Ended</t>
        </is>
      </c>
      <c r="G1" s="2" t="inlineStr">
        <is>
          <t>12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c r="H2" s="2" t="inlineStr">
        <is>
          <t>Dec. 31, 2018</t>
        </is>
      </c>
    </row>
    <row r="3">
      <c r="A3" s="3" t="inlineStr">
        <is>
          <t>Income (loss) before income taxes</t>
        </is>
      </c>
    </row>
    <row r="4">
      <c r="A4" s="4" t="inlineStr">
        <is>
          <t>Loss from discontinued operations before income tax</t>
        </is>
      </c>
      <c r="B4" s="6" t="n">
        <v>-66</v>
      </c>
      <c r="C4" s="6" t="n">
        <v>-54</v>
      </c>
      <c r="E4" s="6" t="n">
        <v>-222</v>
      </c>
      <c r="F4" s="6" t="n">
        <v>-175</v>
      </c>
    </row>
    <row r="5">
      <c r="A5" s="4" t="inlineStr">
        <is>
          <t>Income tax expense (benefit)</t>
        </is>
      </c>
      <c r="B5" s="5" t="n">
        <v>24</v>
      </c>
      <c r="C5" s="5" t="n">
        <v>-97</v>
      </c>
      <c r="E5" s="5" t="n">
        <v>-56</v>
      </c>
      <c r="F5" s="5" t="n">
        <v>-845</v>
      </c>
    </row>
    <row r="6">
      <c r="A6" s="4" t="inlineStr">
        <is>
          <t>Income (loss) from discontinued operations</t>
        </is>
      </c>
      <c r="B6" s="5" t="n">
        <v>-90</v>
      </c>
      <c r="C6" s="5" t="n">
        <v>43</v>
      </c>
      <c r="E6" s="5" t="n">
        <v>-166</v>
      </c>
      <c r="F6" s="5" t="n">
        <v>670</v>
      </c>
    </row>
    <row r="7">
      <c r="A7" s="4" t="inlineStr">
        <is>
          <t>Discontinued operations, disposed of by means other than sale | Electrical Solutions | Exit Costs</t>
        </is>
      </c>
    </row>
    <row r="8">
      <c r="A8" s="3" t="inlineStr">
        <is>
          <t>Income (loss) before income taxes</t>
        </is>
      </c>
    </row>
    <row r="9">
      <c r="A9" s="4" t="inlineStr">
        <is>
          <t>Loss (gain) on disposal of discontinued operations</t>
        </is>
      </c>
      <c r="H9" s="6" t="n">
        <v>11400</v>
      </c>
    </row>
    <row r="10">
      <c r="A10" s="4" t="inlineStr">
        <is>
          <t>Discontinued operations, disposed of by means other than sale | Electrical Solutions | Pension</t>
        </is>
      </c>
    </row>
    <row r="11">
      <c r="A11" s="3" t="inlineStr">
        <is>
          <t>Income (loss) before income taxes</t>
        </is>
      </c>
    </row>
    <row r="12">
      <c r="A12" s="4" t="inlineStr">
        <is>
          <t>Expected Periodic Payment</t>
        </is>
      </c>
      <c r="E12" s="6" t="n">
        <v>300</v>
      </c>
    </row>
    <row r="13">
      <c r="A13" s="4" t="inlineStr">
        <is>
          <t>Expected Payment Period</t>
        </is>
      </c>
      <c r="E13" s="4" t="inlineStr">
        <is>
          <t>18 years</t>
        </is>
      </c>
    </row>
    <row r="14">
      <c r="A14" s="4" t="inlineStr">
        <is>
          <t>Discontinued operations, disposed of by means other than sale | Mechanical Solutions | Interest expense</t>
        </is>
      </c>
    </row>
    <row r="15">
      <c r="A15" s="3" t="inlineStr">
        <is>
          <t>Income (loss) before income taxes</t>
        </is>
      </c>
    </row>
    <row r="16">
      <c r="A16" s="4" t="inlineStr">
        <is>
          <t>Loss (gain) on disposal of discontinued operations</t>
        </is>
      </c>
      <c r="G16" s="6" t="n">
        <v>-400</v>
      </c>
    </row>
    <row r="17">
      <c r="A17" s="4" t="inlineStr">
        <is>
          <t>Discontinued operations disposed of by sale | Mechanical Solutions</t>
        </is>
      </c>
    </row>
    <row r="18">
      <c r="A18" s="3" t="inlineStr">
        <is>
          <t>Assets:</t>
        </is>
      </c>
    </row>
    <row r="19">
      <c r="A19" s="4" t="inlineStr">
        <is>
          <t>Other current assets</t>
        </is>
      </c>
      <c r="B19" s="5" t="n">
        <v>200</v>
      </c>
      <c r="E19" s="6" t="n">
        <v>200</v>
      </c>
    </row>
    <row r="20">
      <c r="A20" s="3" t="inlineStr">
        <is>
          <t>Liabilities:</t>
        </is>
      </c>
    </row>
    <row r="21">
      <c r="A21" s="4" t="inlineStr">
        <is>
          <t>Other current liabilities</t>
        </is>
      </c>
      <c r="B21" s="5" t="n">
        <v>800</v>
      </c>
      <c r="E21" s="6" t="n">
        <v>800</v>
      </c>
    </row>
    <row r="22">
      <c r="A22" s="4" t="inlineStr">
        <is>
          <t>Discontinued operations disposed of by sale | Mechanical Solutions | General and administrative expenses</t>
        </is>
      </c>
    </row>
    <row r="23">
      <c r="A23" s="3" t="inlineStr">
        <is>
          <t>Income (loss) before income taxes</t>
        </is>
      </c>
    </row>
    <row r="24">
      <c r="A24" s="4" t="inlineStr">
        <is>
          <t>Transition services period</t>
        </is>
      </c>
      <c r="E24" s="4" t="inlineStr">
        <is>
          <t>9 months</t>
        </is>
      </c>
    </row>
    <row r="25">
      <c r="A25" s="4" t="inlineStr">
        <is>
          <t>Transition services expense</t>
        </is>
      </c>
      <c r="D25" s="6" t="n">
        <v>200</v>
      </c>
    </row>
    <row r="26">
      <c r="A26" s="4" t="inlineStr">
        <is>
          <t>Discontinued operations, held-for-sale or disposed of by sale</t>
        </is>
      </c>
    </row>
    <row r="27">
      <c r="A27" s="3" t="inlineStr">
        <is>
          <t>Liabilities:</t>
        </is>
      </c>
    </row>
    <row r="28">
      <c r="A28" s="4" t="inlineStr">
        <is>
          <t>Current liabilities of discontinued operations</t>
        </is>
      </c>
      <c r="B28" s="5" t="n">
        <v>339</v>
      </c>
      <c r="E28" s="6" t="n">
        <v>339</v>
      </c>
      <c r="G28" s="5" t="n">
        <v>340</v>
      </c>
    </row>
    <row r="29">
      <c r="A29" s="4" t="inlineStr">
        <is>
          <t>Liability for pension obligation</t>
        </is>
      </c>
      <c r="B29" s="5" t="n">
        <v>2730</v>
      </c>
      <c r="E29" s="5" t="n">
        <v>2730</v>
      </c>
      <c r="G29" s="5" t="n">
        <v>2708</v>
      </c>
    </row>
    <row r="30">
      <c r="A30" s="4" t="inlineStr">
        <is>
          <t>Liability for uncertain tax positions</t>
        </is>
      </c>
      <c r="B30" s="5" t="n">
        <v>1734</v>
      </c>
      <c r="E30" s="5" t="n">
        <v>1734</v>
      </c>
      <c r="G30" s="5" t="n">
        <v>1778</v>
      </c>
    </row>
    <row r="31">
      <c r="A31" s="4" t="inlineStr">
        <is>
          <t>Long-term liabilities of discontinued operations</t>
        </is>
      </c>
      <c r="B31" s="5" t="n">
        <v>4464</v>
      </c>
      <c r="E31" s="5" t="n">
        <v>4464</v>
      </c>
      <c r="G31" s="5" t="n">
        <v>4486</v>
      </c>
    </row>
    <row r="32">
      <c r="A32" s="4" t="inlineStr">
        <is>
          <t>Total liabilities of discontinued operations</t>
        </is>
      </c>
      <c r="B32" s="5" t="n">
        <v>4803</v>
      </c>
      <c r="E32" s="5" t="n">
        <v>4803</v>
      </c>
      <c r="G32" s="6" t="n">
        <v>4826</v>
      </c>
    </row>
    <row r="33">
      <c r="A33" s="3" t="inlineStr">
        <is>
          <t>Income (loss) before income taxes</t>
        </is>
      </c>
    </row>
    <row r="34">
      <c r="A34" s="4" t="inlineStr">
        <is>
          <t>General and administrative expenses</t>
        </is>
      </c>
      <c r="B34" s="5" t="n">
        <v>14</v>
      </c>
      <c r="C34" s="5" t="n">
        <v>1</v>
      </c>
      <c r="E34" s="5" t="n">
        <v>20</v>
      </c>
      <c r="F34" s="5" t="n">
        <v>15</v>
      </c>
    </row>
    <row r="35">
      <c r="A35" s="4" t="inlineStr">
        <is>
          <t>Loss (gain) on disposal of discontinued operations</t>
        </is>
      </c>
      <c r="E35" s="5" t="n">
        <v>45</v>
      </c>
    </row>
    <row r="36">
      <c r="A36" s="4" t="inlineStr">
        <is>
          <t>Interest expense</t>
        </is>
      </c>
      <c r="B36" s="5" t="n">
        <v>52</v>
      </c>
      <c r="C36" s="5" t="n">
        <v>53</v>
      </c>
      <c r="E36" s="5" t="n">
        <v>157</v>
      </c>
      <c r="F36" s="5" t="n">
        <v>160</v>
      </c>
    </row>
    <row r="37">
      <c r="A37" s="4" t="inlineStr">
        <is>
          <t>Loss from discontinued operations before income tax</t>
        </is>
      </c>
      <c r="B37" s="5" t="n">
        <v>-66</v>
      </c>
      <c r="C37" s="5" t="n">
        <v>-54</v>
      </c>
      <c r="E37" s="5" t="n">
        <v>-222</v>
      </c>
      <c r="F37" s="5" t="n">
        <v>-175</v>
      </c>
    </row>
    <row r="38">
      <c r="A38" s="4" t="inlineStr">
        <is>
          <t>Income tax expense (benefit)</t>
        </is>
      </c>
      <c r="B38" s="5" t="n">
        <v>24</v>
      </c>
      <c r="C38" s="5" t="n">
        <v>-97</v>
      </c>
      <c r="E38" s="5" t="n">
        <v>-56</v>
      </c>
      <c r="F38" s="5" t="n">
        <v>-845</v>
      </c>
    </row>
    <row r="39">
      <c r="A39" s="4" t="inlineStr">
        <is>
          <t>Income (loss) from discontinued operations</t>
        </is>
      </c>
      <c r="B39" s="6" t="n">
        <v>-90</v>
      </c>
      <c r="C39" s="6" t="n">
        <v>43</v>
      </c>
      <c r="E39" s="6" t="n">
        <v>-166</v>
      </c>
      <c r="F39" s="6" t="n">
        <v>670</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t>
        </is>
      </c>
      <c r="B4" s="6" t="n">
        <v>66240</v>
      </c>
      <c r="C4" s="6" t="n">
        <v>56862</v>
      </c>
      <c r="D4" s="6" t="n">
        <v>204936</v>
      </c>
      <c r="E4" s="6" t="n">
        <v>178980</v>
      </c>
    </row>
    <row r="5">
      <c r="A5" s="4" t="inlineStr">
        <is>
          <t>United States</t>
        </is>
      </c>
    </row>
    <row r="6">
      <c r="A6" s="3" t="inlineStr">
        <is>
          <t>Disaggregation of revenue</t>
        </is>
      </c>
    </row>
    <row r="7">
      <c r="A7" s="4" t="inlineStr">
        <is>
          <t>Revenue</t>
        </is>
      </c>
      <c r="B7" s="5" t="n">
        <v>57984</v>
      </c>
      <c r="C7" s="5" t="n">
        <v>51858</v>
      </c>
      <c r="D7" s="5" t="n">
        <v>178447</v>
      </c>
      <c r="E7" s="5" t="n">
        <v>167960</v>
      </c>
    </row>
    <row r="8">
      <c r="A8" s="4" t="inlineStr">
        <is>
          <t>Canada</t>
        </is>
      </c>
    </row>
    <row r="9">
      <c r="A9" s="3" t="inlineStr">
        <is>
          <t>Disaggregation of revenue</t>
        </is>
      </c>
    </row>
    <row r="10">
      <c r="A10" s="4" t="inlineStr">
        <is>
          <t>Revenue</t>
        </is>
      </c>
      <c r="B10" s="5" t="n">
        <v>8256</v>
      </c>
      <c r="C10" s="5" t="n">
        <v>5004</v>
      </c>
      <c r="D10" s="5" t="n">
        <v>26489</v>
      </c>
      <c r="E10" s="5" t="n">
        <v>11020</v>
      </c>
    </row>
    <row r="11">
      <c r="A11" s="4" t="inlineStr">
        <is>
          <t>Cost-plus reimbursement contracts</t>
        </is>
      </c>
    </row>
    <row r="12">
      <c r="A12" s="3" t="inlineStr">
        <is>
          <t>Disaggregation of revenue</t>
        </is>
      </c>
    </row>
    <row r="13">
      <c r="A13" s="4" t="inlineStr">
        <is>
          <t>Revenue</t>
        </is>
      </c>
      <c r="B13" s="5" t="n">
        <v>57123</v>
      </c>
      <c r="C13" s="5" t="n">
        <v>47128</v>
      </c>
      <c r="D13" s="5" t="n">
        <v>182689</v>
      </c>
      <c r="E13" s="5" t="n">
        <v>155427</v>
      </c>
    </row>
    <row r="14">
      <c r="A14" s="4" t="inlineStr">
        <is>
          <t>Fixed-price contracts</t>
        </is>
      </c>
    </row>
    <row r="15">
      <c r="A15" s="3" t="inlineStr">
        <is>
          <t>Disaggregation of revenue</t>
        </is>
      </c>
    </row>
    <row r="16">
      <c r="A16" s="4" t="inlineStr">
        <is>
          <t>Revenue</t>
        </is>
      </c>
      <c r="B16" s="6" t="n">
        <v>9117</v>
      </c>
      <c r="C16" s="6" t="n">
        <v>9734</v>
      </c>
      <c r="D16" s="6" t="n">
        <v>22247</v>
      </c>
      <c r="E16" s="6" t="n">
        <v>235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ontract assets and the contract liabilit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hanges in the contract assets and the contract liabilities</t>
        </is>
      </c>
    </row>
    <row r="4">
      <c r="A4" s="4" t="inlineStr">
        <is>
          <t>Costs incurred on uncompleted contracts</t>
        </is>
      </c>
      <c r="B4" s="6" t="n">
        <v>57582</v>
      </c>
      <c r="C4" s="6" t="n">
        <v>50906</v>
      </c>
      <c r="D4" s="6" t="n">
        <v>180014</v>
      </c>
      <c r="E4" s="6" t="n">
        <v>157211</v>
      </c>
    </row>
    <row r="5">
      <c r="A5" s="4" t="inlineStr">
        <is>
          <t>Earnings recognized on uncompleted contracts</t>
        </is>
      </c>
      <c r="B5" s="5" t="n">
        <v>8658</v>
      </c>
      <c r="C5" s="5" t="n">
        <v>5955</v>
      </c>
      <c r="D5" s="5" t="n">
        <v>24922</v>
      </c>
      <c r="E5" s="5" t="n">
        <v>21750</v>
      </c>
    </row>
    <row r="6">
      <c r="A6" s="4" t="inlineStr">
        <is>
          <t>Total</t>
        </is>
      </c>
      <c r="B6" s="5" t="n">
        <v>66240</v>
      </c>
      <c r="C6" s="5" t="n">
        <v>56861</v>
      </c>
      <c r="D6" s="5" t="n">
        <v>204936</v>
      </c>
      <c r="E6" s="5" t="n">
        <v>178961</v>
      </c>
    </row>
    <row r="7">
      <c r="A7" s="4" t="inlineStr">
        <is>
          <t>Less - billings to date</t>
        </is>
      </c>
      <c r="B7" s="5" t="n">
        <v>-60850</v>
      </c>
      <c r="C7" s="5" t="n">
        <v>-49801</v>
      </c>
      <c r="D7" s="5" t="n">
        <v>-199546</v>
      </c>
      <c r="E7" s="5" t="n">
        <v>-171901</v>
      </c>
    </row>
    <row r="8">
      <c r="A8" s="4" t="inlineStr">
        <is>
          <t>Net</t>
        </is>
      </c>
      <c r="B8" s="5" t="n">
        <v>5390</v>
      </c>
      <c r="C8" s="5" t="n">
        <v>7060</v>
      </c>
      <c r="D8" s="5" t="n">
        <v>5390</v>
      </c>
      <c r="E8" s="5" t="n">
        <v>7060</v>
      </c>
    </row>
    <row r="9">
      <c r="A9" s="4" t="inlineStr">
        <is>
          <t>Contract assets</t>
        </is>
      </c>
      <c r="B9" s="5" t="n">
        <v>8795</v>
      </c>
      <c r="C9" s="5" t="n">
        <v>12377</v>
      </c>
      <c r="D9" s="5" t="n">
        <v>8795</v>
      </c>
      <c r="E9" s="5" t="n">
        <v>12377</v>
      </c>
      <c r="F9" s="6" t="n">
        <v>7225</v>
      </c>
    </row>
    <row r="10">
      <c r="A10" s="4" t="inlineStr">
        <is>
          <t>Contract liabilities</t>
        </is>
      </c>
      <c r="B10" s="5" t="n">
        <v>-3405</v>
      </c>
      <c r="C10" s="6" t="n">
        <v>-5317</v>
      </c>
      <c r="D10" s="5" t="n">
        <v>-3405</v>
      </c>
      <c r="E10" s="6" t="n">
        <v>-5317</v>
      </c>
      <c r="F10" s="5" t="n">
        <v>-2699</v>
      </c>
    </row>
    <row r="11">
      <c r="A11" s="4" t="inlineStr">
        <is>
          <t>Revenue recognized from contracts in progress liability balance at December 31, 2019</t>
        </is>
      </c>
      <c r="B11" s="6" t="n">
        <v>1100</v>
      </c>
      <c r="D11" s="6" t="n">
        <v>2600</v>
      </c>
      <c r="F11" s="6" t="n">
        <v>2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Thousands</t>
        </is>
      </c>
      <c r="B1" s="2" t="inlineStr">
        <is>
          <t>Sep. 30, 2020USD ($)</t>
        </is>
      </c>
    </row>
    <row r="2">
      <c r="A2" s="3" t="inlineStr">
        <is>
          <t>Transaction price allocated to the remaining performance obligations</t>
        </is>
      </c>
    </row>
    <row r="3">
      <c r="A3" s="4" t="inlineStr">
        <is>
          <t>Remaining performance obligation</t>
        </is>
      </c>
      <c r="B3" s="6" t="n">
        <v>457932</v>
      </c>
    </row>
    <row r="4">
      <c r="A4" s="4" t="inlineStr">
        <is>
          <t>Revenue, Remaining Performance Obligation, Expected Timing of Satisfaction, Start Date [Axis]: 2020-10-01</t>
        </is>
      </c>
    </row>
    <row r="5">
      <c r="A5" s="3" t="inlineStr">
        <is>
          <t>Transaction price allocated to the remaining performance obligations</t>
        </is>
      </c>
    </row>
    <row r="6">
      <c r="A6" s="4" t="inlineStr">
        <is>
          <t>Remaining performance obligation</t>
        </is>
      </c>
      <c r="B6" s="6" t="n">
        <v>59860</v>
      </c>
    </row>
    <row r="7">
      <c r="A7" s="4" t="inlineStr">
        <is>
          <t>Expected timing of satisfaction</t>
        </is>
      </c>
      <c r="B7" s="4" t="inlineStr">
        <is>
          <t>3 months</t>
        </is>
      </c>
    </row>
    <row r="8">
      <c r="A8" s="4" t="inlineStr">
        <is>
          <t>Revenue, Remaining Performance Obligation, Expected Timing of Satisfaction, Start Date [Axis]: 2021-01-01</t>
        </is>
      </c>
    </row>
    <row r="9">
      <c r="A9" s="3" t="inlineStr">
        <is>
          <t>Transaction price allocated to the remaining performance obligations</t>
        </is>
      </c>
    </row>
    <row r="10">
      <c r="A10" s="4" t="inlineStr">
        <is>
          <t>Remaining performance obligation</t>
        </is>
      </c>
      <c r="B10" s="6" t="n">
        <v>127154</v>
      </c>
    </row>
    <row r="11">
      <c r="A11" s="4" t="inlineStr">
        <is>
          <t>Expected timing of satisfaction</t>
        </is>
      </c>
      <c r="B11" s="4" t="inlineStr">
        <is>
          <t>1 year</t>
        </is>
      </c>
    </row>
    <row r="12">
      <c r="A12" s="4" t="inlineStr">
        <is>
          <t>Revenue, Remaining Performance Obligation, Expected Timing of Satisfaction, Start Date [Axis]: 2022-01-01</t>
        </is>
      </c>
    </row>
    <row r="13">
      <c r="A13" s="3" t="inlineStr">
        <is>
          <t>Transaction price allocated to the remaining performance obligations</t>
        </is>
      </c>
    </row>
    <row r="14">
      <c r="A14" s="4" t="inlineStr">
        <is>
          <t>Remaining performance obligation</t>
        </is>
      </c>
      <c r="B14" s="6" t="n">
        <v>71553</v>
      </c>
    </row>
    <row r="15">
      <c r="A15" s="4" t="inlineStr">
        <is>
          <t>Expected timing of satisfaction</t>
        </is>
      </c>
      <c r="B15" s="4" t="inlineStr">
        <is>
          <t>1 year</t>
        </is>
      </c>
    </row>
    <row r="16">
      <c r="A16" s="4" t="inlineStr">
        <is>
          <t>Revenue, Remaining Performance Obligation, Expected Timing of Satisfaction, Start Date [Axis]: 2023-01-01</t>
        </is>
      </c>
    </row>
    <row r="17">
      <c r="A17" s="3" t="inlineStr">
        <is>
          <t>Transaction price allocated to the remaining performance obligations</t>
        </is>
      </c>
    </row>
    <row r="18">
      <c r="A18" s="4" t="inlineStr">
        <is>
          <t>Remaining performance obligation</t>
        </is>
      </c>
      <c r="B18" s="6" t="n">
        <v>199366</v>
      </c>
    </row>
    <row r="19">
      <c r="A19" s="4" t="inlineStr">
        <is>
          <t>Expected timing of satisfaction</t>
        </is>
      </c>
      <c r="B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PER SHARE (Details) - USD ($) $ / shares in Units,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4" t="inlineStr">
        <is>
          <t>Proceeds from issuance of common stock</t>
        </is>
      </c>
      <c r="E3" s="6" t="n">
        <v>6488</v>
      </c>
    </row>
    <row r="4">
      <c r="A4" s="3" t="inlineStr">
        <is>
          <t>EARNINGS (LOSS) PER SHARE</t>
        </is>
      </c>
    </row>
    <row r="5">
      <c r="A5" s="4" t="inlineStr">
        <is>
          <t>Common stock, shares outstanding</t>
        </is>
      </c>
      <c r="B5" s="5" t="n">
        <v>25336442</v>
      </c>
      <c r="D5" s="5" t="n">
        <v>19057195</v>
      </c>
      <c r="E5" s="5" t="n">
        <v>25336442</v>
      </c>
      <c r="F5" s="5" t="n">
        <v>19057195</v>
      </c>
      <c r="G5" s="5" t="n">
        <v>19057195</v>
      </c>
    </row>
    <row r="6">
      <c r="A6" s="3" t="inlineStr">
        <is>
          <t>Net (loss) income (basic and diluted):</t>
        </is>
      </c>
    </row>
    <row r="7">
      <c r="A7" s="4" t="inlineStr">
        <is>
          <t>Income (loss) from continuing operations</t>
        </is>
      </c>
      <c r="B7" s="6" t="n">
        <v>1116</v>
      </c>
      <c r="D7" s="6" t="n">
        <v>-363</v>
      </c>
      <c r="E7" s="6" t="n">
        <v>2696</v>
      </c>
      <c r="F7" s="6" t="n">
        <v>1318</v>
      </c>
    </row>
    <row r="8">
      <c r="A8" s="3" t="inlineStr">
        <is>
          <t>Basic earnings (loss) per common share:</t>
        </is>
      </c>
    </row>
    <row r="9">
      <c r="A9" s="4" t="inlineStr">
        <is>
          <t>Weighted average common shares outstanding</t>
        </is>
      </c>
      <c r="B9" s="5" t="n">
        <v>24689337</v>
      </c>
      <c r="D9" s="5" t="n">
        <v>18732402</v>
      </c>
      <c r="E9" s="5" t="n">
        <v>23304059</v>
      </c>
      <c r="F9" s="5" t="n">
        <v>18653301</v>
      </c>
    </row>
    <row r="10">
      <c r="A10" s="4" t="inlineStr">
        <is>
          <t>Basic earnings (loss) per common share</t>
        </is>
      </c>
      <c r="B10" s="7" t="n">
        <v>0.04</v>
      </c>
      <c r="D10" s="7" t="n">
        <v>-0.02</v>
      </c>
      <c r="E10" s="7" t="n">
        <v>0.12</v>
      </c>
      <c r="F10" s="7" t="n">
        <v>0.07000000000000001</v>
      </c>
    </row>
    <row r="11">
      <c r="A11" s="3" t="inlineStr">
        <is>
          <t>Diluted earnings (loss) per common share:</t>
        </is>
      </c>
    </row>
    <row r="12">
      <c r="A12" s="4" t="inlineStr">
        <is>
          <t>Weighted average common shares outstanding</t>
        </is>
      </c>
      <c r="B12" s="5" t="n">
        <v>24689337</v>
      </c>
      <c r="D12" s="5" t="n">
        <v>18732402</v>
      </c>
      <c r="E12" s="5" t="n">
        <v>23304059</v>
      </c>
      <c r="F12" s="5" t="n">
        <v>18653301</v>
      </c>
    </row>
    <row r="13">
      <c r="A13" s="3" t="inlineStr">
        <is>
          <t>Diluted effect:</t>
        </is>
      </c>
    </row>
    <row r="14">
      <c r="A14" s="4" t="inlineStr">
        <is>
          <t>Unvested portion of restricted stock units and awards</t>
        </is>
      </c>
      <c r="B14" s="5" t="n">
        <v>494969</v>
      </c>
      <c r="E14" s="5" t="n">
        <v>532739</v>
      </c>
      <c r="F14" s="5" t="n">
        <v>323318</v>
      </c>
    </row>
    <row r="15">
      <c r="A15" s="4" t="inlineStr">
        <is>
          <t>Weighted average diluted common shares outstanding</t>
        </is>
      </c>
      <c r="B15" s="5" t="n">
        <v>25184306</v>
      </c>
      <c r="D15" s="5" t="n">
        <v>18732402</v>
      </c>
      <c r="E15" s="5" t="n">
        <v>23836798</v>
      </c>
      <c r="F15" s="5" t="n">
        <v>18976619</v>
      </c>
    </row>
    <row r="16">
      <c r="A16" s="4" t="inlineStr">
        <is>
          <t>Diluted earnings (loss) per common share</t>
        </is>
      </c>
      <c r="B16" s="7" t="n">
        <v>0.04</v>
      </c>
      <c r="D16" s="7" t="n">
        <v>-0.02</v>
      </c>
      <c r="E16" s="7" t="n">
        <v>0.11</v>
      </c>
      <c r="F16" s="7" t="n">
        <v>0.07000000000000001</v>
      </c>
    </row>
    <row r="17">
      <c r="A17" s="4" t="inlineStr">
        <is>
          <t>Rights offering</t>
        </is>
      </c>
    </row>
    <row r="18">
      <c r="A18" s="4" t="inlineStr">
        <is>
          <t>Value of shares issued in backstopped rights offering</t>
        </is>
      </c>
      <c r="C18" s="6" t="n">
        <v>7000</v>
      </c>
    </row>
    <row r="19">
      <c r="A19" s="4" t="inlineStr">
        <is>
          <t>Proceeds from issuance of common stock</t>
        </is>
      </c>
      <c r="C19" s="6" t="n">
        <v>6500</v>
      </c>
    </row>
    <row r="20">
      <c r="A20" s="4" t="inlineStr">
        <is>
          <t>Issuance of common stock (in shares)</t>
        </is>
      </c>
      <c r="C20" s="5" t="n">
        <v>5384615</v>
      </c>
    </row>
    <row r="21">
      <c r="A21" s="4" t="inlineStr">
        <is>
          <t>Restricted Stock</t>
        </is>
      </c>
    </row>
    <row r="22">
      <c r="A22" s="3" t="inlineStr">
        <is>
          <t>EARNINGS (LOSS) PER SHARE</t>
        </is>
      </c>
    </row>
    <row r="23">
      <c r="A23" s="4" t="inlineStr">
        <is>
          <t>Unvested restricted stock included in reportable shares</t>
        </is>
      </c>
      <c r="B23" s="5" t="n">
        <v>550857</v>
      </c>
      <c r="D23" s="5" t="n">
        <v>307164</v>
      </c>
      <c r="E23" s="5" t="n">
        <v>550857</v>
      </c>
      <c r="F23" s="5" t="n">
        <v>307164</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ARNINGS PER SHARE - Antidilu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 Service vesting</t>
        </is>
      </c>
    </row>
    <row r="4">
      <c r="A4" s="4" t="inlineStr">
        <is>
          <t>Anti-dilutive shares</t>
        </is>
      </c>
      <c r="B4" s="5" t="n">
        <v>391601</v>
      </c>
      <c r="C4" s="5" t="n">
        <v>196910</v>
      </c>
      <c r="D4" s="5" t="n">
        <v>262705</v>
      </c>
      <c r="E4" s="5" t="n">
        <v>211243</v>
      </c>
    </row>
    <row r="5">
      <c r="A5" s="4" t="inlineStr">
        <is>
          <t>Restricted Stock | Performance And Market Vesting</t>
        </is>
      </c>
    </row>
    <row r="6">
      <c r="A6" s="4" t="inlineStr">
        <is>
          <t>Anti-dilutive shares</t>
        </is>
      </c>
      <c r="B6" s="5" t="n">
        <v>1585703</v>
      </c>
      <c r="C6" s="5" t="n">
        <v>618482</v>
      </c>
      <c r="D6" s="5" t="n">
        <v>1585703</v>
      </c>
      <c r="E6" s="5" t="n">
        <v>618482</v>
      </c>
    </row>
    <row r="7">
      <c r="A7" s="4" t="inlineStr">
        <is>
          <t>Stock options</t>
        </is>
      </c>
    </row>
    <row r="8">
      <c r="A8" s="4" t="inlineStr">
        <is>
          <t>Anti-dilutive shares</t>
        </is>
      </c>
      <c r="C8" s="5" t="n">
        <v>122000</v>
      </c>
      <c r="E8" s="5" t="n">
        <v>12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t>
        </is>
      </c>
      <c r="B4" s="6" t="n">
        <v>66240</v>
      </c>
      <c r="C4" s="6" t="n">
        <v>56862</v>
      </c>
      <c r="D4" s="6" t="n">
        <v>204936</v>
      </c>
      <c r="E4" s="6" t="n">
        <v>178980</v>
      </c>
    </row>
    <row r="5">
      <c r="A5" s="4" t="inlineStr">
        <is>
          <t>Cost of revenue</t>
        </is>
      </c>
      <c r="B5" s="5" t="n">
        <v>57582</v>
      </c>
      <c r="C5" s="5" t="n">
        <v>50906</v>
      </c>
      <c r="D5" s="5" t="n">
        <v>180014</v>
      </c>
      <c r="E5" s="5" t="n">
        <v>157150</v>
      </c>
    </row>
    <row r="6">
      <c r="A6" s="4" t="inlineStr">
        <is>
          <t>Gross profit</t>
        </is>
      </c>
      <c r="B6" s="5" t="n">
        <v>8658</v>
      </c>
      <c r="C6" s="5" t="n">
        <v>5956</v>
      </c>
      <c r="D6" s="5" t="n">
        <v>24922</v>
      </c>
      <c r="E6" s="5" t="n">
        <v>21830</v>
      </c>
    </row>
    <row r="7">
      <c r="A7" s="3" t="inlineStr">
        <is>
          <t>Operating expenses</t>
        </is>
      </c>
    </row>
    <row r="8">
      <c r="A8" s="4" t="inlineStr">
        <is>
          <t>Selling and marketing expenses</t>
        </is>
      </c>
      <c r="B8" s="5" t="n">
        <v>123</v>
      </c>
      <c r="C8" s="5" t="n">
        <v>63</v>
      </c>
      <c r="D8" s="5" t="n">
        <v>401</v>
      </c>
      <c r="E8" s="5" t="n">
        <v>468</v>
      </c>
    </row>
    <row r="9">
      <c r="A9" s="4" t="inlineStr">
        <is>
          <t>General and administrative expenses</t>
        </is>
      </c>
      <c r="B9" s="5" t="n">
        <v>5827</v>
      </c>
      <c r="C9" s="5" t="n">
        <v>5091</v>
      </c>
      <c r="D9" s="5" t="n">
        <v>17413</v>
      </c>
      <c r="E9" s="5" t="n">
        <v>16327</v>
      </c>
    </row>
    <row r="10">
      <c r="A10" s="4" t="inlineStr">
        <is>
          <t>Depreciation and amortization expense</t>
        </is>
      </c>
      <c r="B10" s="5" t="n">
        <v>46</v>
      </c>
      <c r="C10" s="5" t="n">
        <v>77</v>
      </c>
      <c r="D10" s="5" t="n">
        <v>144</v>
      </c>
      <c r="E10" s="5" t="n">
        <v>225</v>
      </c>
    </row>
    <row r="11">
      <c r="A11" s="4" t="inlineStr">
        <is>
          <t>Total operating expenses</t>
        </is>
      </c>
      <c r="B11" s="5" t="n">
        <v>5996</v>
      </c>
      <c r="C11" s="5" t="n">
        <v>5231</v>
      </c>
      <c r="D11" s="5" t="n">
        <v>17958</v>
      </c>
      <c r="E11" s="5" t="n">
        <v>17020</v>
      </c>
    </row>
    <row r="12">
      <c r="A12" s="4" t="inlineStr">
        <is>
          <t>Operating income</t>
        </is>
      </c>
      <c r="B12" s="5" t="n">
        <v>2662</v>
      </c>
      <c r="C12" s="5" t="n">
        <v>725</v>
      </c>
      <c r="D12" s="5" t="n">
        <v>6964</v>
      </c>
      <c r="E12" s="5" t="n">
        <v>4810</v>
      </c>
    </row>
    <row r="13">
      <c r="A13" s="3" t="inlineStr">
        <is>
          <t>Other (income) expense, net</t>
        </is>
      </c>
    </row>
    <row r="14">
      <c r="A14" s="4" t="inlineStr">
        <is>
          <t>Interest expense, net</t>
        </is>
      </c>
      <c r="B14" s="5" t="n">
        <v>1541</v>
      </c>
      <c r="C14" s="5" t="n">
        <v>1511</v>
      </c>
      <c r="D14" s="5" t="n">
        <v>4640</v>
      </c>
      <c r="E14" s="5" t="n">
        <v>4504</v>
      </c>
    </row>
    <row r="15">
      <c r="A15" s="4" t="inlineStr">
        <is>
          <t>Other income, net</t>
        </is>
      </c>
      <c r="B15" s="5" t="n">
        <v>-316</v>
      </c>
      <c r="C15" s="5" t="n">
        <v>-485</v>
      </c>
      <c r="D15" s="5" t="n">
        <v>-937</v>
      </c>
      <c r="E15" s="5" t="n">
        <v>-1153</v>
      </c>
    </row>
    <row r="16">
      <c r="A16" s="4" t="inlineStr">
        <is>
          <t>Total other expense, net</t>
        </is>
      </c>
      <c r="B16" s="5" t="n">
        <v>1225</v>
      </c>
      <c r="C16" s="5" t="n">
        <v>1026</v>
      </c>
      <c r="D16" s="5" t="n">
        <v>3703</v>
      </c>
      <c r="E16" s="5" t="n">
        <v>3351</v>
      </c>
    </row>
    <row r="17">
      <c r="A17" s="4" t="inlineStr">
        <is>
          <t>Income (loss) from continuing operations before income tax</t>
        </is>
      </c>
      <c r="B17" s="5" t="n">
        <v>1437</v>
      </c>
      <c r="C17" s="5" t="n">
        <v>-301</v>
      </c>
      <c r="D17" s="5" t="n">
        <v>3261</v>
      </c>
      <c r="E17" s="5" t="n">
        <v>1459</v>
      </c>
    </row>
    <row r="18">
      <c r="A18" s="4" t="inlineStr">
        <is>
          <t>Income tax expense</t>
        </is>
      </c>
      <c r="B18" s="5" t="n">
        <v>321</v>
      </c>
      <c r="C18" s="5" t="n">
        <v>62</v>
      </c>
      <c r="D18" s="5" t="n">
        <v>565</v>
      </c>
      <c r="E18" s="5" t="n">
        <v>141</v>
      </c>
    </row>
    <row r="19">
      <c r="A19" s="4" t="inlineStr">
        <is>
          <t>Income (loss) from continuing operations</t>
        </is>
      </c>
      <c r="B19" s="5" t="n">
        <v>1116</v>
      </c>
      <c r="C19" s="5" t="n">
        <v>-363</v>
      </c>
      <c r="D19" s="5" t="n">
        <v>2696</v>
      </c>
      <c r="E19" s="5" t="n">
        <v>1318</v>
      </c>
    </row>
    <row r="20">
      <c r="A20" s="3" t="inlineStr">
        <is>
          <t>Discontinued operations:</t>
        </is>
      </c>
    </row>
    <row r="21">
      <c r="A21" s="4" t="inlineStr">
        <is>
          <t>Loss from discontinued operations before income tax</t>
        </is>
      </c>
      <c r="B21" s="5" t="n">
        <v>-66</v>
      </c>
      <c r="C21" s="5" t="n">
        <v>-54</v>
      </c>
      <c r="D21" s="5" t="n">
        <v>-222</v>
      </c>
      <c r="E21" s="5" t="n">
        <v>-175</v>
      </c>
    </row>
    <row r="22">
      <c r="A22" s="4" t="inlineStr">
        <is>
          <t>Income tax expense (benefit)</t>
        </is>
      </c>
      <c r="B22" s="5" t="n">
        <v>24</v>
      </c>
      <c r="C22" s="5" t="n">
        <v>-97</v>
      </c>
      <c r="D22" s="5" t="n">
        <v>-56</v>
      </c>
      <c r="E22" s="5" t="n">
        <v>-845</v>
      </c>
    </row>
    <row r="23">
      <c r="A23" s="4" t="inlineStr">
        <is>
          <t>Income (loss) from discontinued operations</t>
        </is>
      </c>
      <c r="B23" s="5" t="n">
        <v>-90</v>
      </c>
      <c r="C23" s="5" t="n">
        <v>43</v>
      </c>
      <c r="D23" s="5" t="n">
        <v>-166</v>
      </c>
      <c r="E23" s="5" t="n">
        <v>670</v>
      </c>
    </row>
    <row r="24">
      <c r="A24" s="4" t="inlineStr">
        <is>
          <t>Net income (loss)</t>
        </is>
      </c>
      <c r="B24" s="6" t="n">
        <v>1026</v>
      </c>
      <c r="C24" s="6" t="n">
        <v>-320</v>
      </c>
      <c r="D24" s="6" t="n">
        <v>2530</v>
      </c>
      <c r="E24" s="6" t="n">
        <v>1988</v>
      </c>
    </row>
    <row r="25">
      <c r="A25" s="3" t="inlineStr">
        <is>
          <t>Basic earnings (loss) per common share</t>
        </is>
      </c>
    </row>
    <row r="26">
      <c r="A26" s="4" t="inlineStr">
        <is>
          <t>Income (loss) from continuing operations</t>
        </is>
      </c>
      <c r="B26" s="7" t="n">
        <v>0.04</v>
      </c>
      <c r="C26" s="7" t="n">
        <v>-0.02</v>
      </c>
      <c r="D26" s="7" t="n">
        <v>0.12</v>
      </c>
      <c r="E26" s="7" t="n">
        <v>0.07000000000000001</v>
      </c>
    </row>
    <row r="27">
      <c r="A27" s="4" t="inlineStr">
        <is>
          <t>Income (loss) from discontinued operations</t>
        </is>
      </c>
      <c r="B27" s="5" t="n">
        <v>0</v>
      </c>
      <c r="C27" s="5" t="n">
        <v>0</v>
      </c>
      <c r="D27" s="8" t="n">
        <v>-0.01</v>
      </c>
      <c r="E27" s="8" t="n">
        <v>0.04</v>
      </c>
    </row>
    <row r="28">
      <c r="A28" s="4" t="inlineStr">
        <is>
          <t>Basic earnings (loss) per common share</t>
        </is>
      </c>
      <c r="B28" s="8" t="n">
        <v>0.04</v>
      </c>
      <c r="C28" s="8" t="n">
        <v>-0.02</v>
      </c>
      <c r="D28" s="8" t="n">
        <v>0.11</v>
      </c>
      <c r="E28" s="8" t="n">
        <v>0.11</v>
      </c>
    </row>
    <row r="29">
      <c r="A29" s="3" t="inlineStr">
        <is>
          <t>Diluted earnings (loss) per common share</t>
        </is>
      </c>
    </row>
    <row r="30">
      <c r="A30" s="4" t="inlineStr">
        <is>
          <t>Income (loss) from continuing operations</t>
        </is>
      </c>
      <c r="B30" s="8" t="n">
        <v>0.04</v>
      </c>
      <c r="C30" s="8" t="n">
        <v>-0.02</v>
      </c>
      <c r="D30" s="8" t="n">
        <v>0.11</v>
      </c>
      <c r="E30" s="8" t="n">
        <v>0.07000000000000001</v>
      </c>
    </row>
    <row r="31">
      <c r="A31" s="4" t="inlineStr">
        <is>
          <t>Income (loss) from discontinued operations</t>
        </is>
      </c>
      <c r="B31" s="5" t="n">
        <v>0</v>
      </c>
      <c r="C31" s="5" t="n">
        <v>0</v>
      </c>
      <c r="D31" s="5" t="n">
        <v>0</v>
      </c>
      <c r="E31" s="8" t="n">
        <v>0.03</v>
      </c>
    </row>
    <row r="32">
      <c r="A32" s="4" t="inlineStr">
        <is>
          <t>Diluted earnings (loss) per common share</t>
        </is>
      </c>
      <c r="B32" s="7" t="n">
        <v>0.04</v>
      </c>
      <c r="C32" s="7" t="n">
        <v>-0.02</v>
      </c>
      <c r="D32" s="7" t="n">
        <v>0.11</v>
      </c>
      <c r="E32" s="7"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t>
        </is>
      </c>
      <c r="B3" s="6" t="n">
        <v>321</v>
      </c>
      <c r="C3" s="6" t="n">
        <v>62</v>
      </c>
      <c r="D3" s="6" t="n">
        <v>565</v>
      </c>
      <c r="E3" s="6" t="n">
        <v>141</v>
      </c>
    </row>
    <row r="4">
      <c r="A4" s="4" t="inlineStr">
        <is>
          <t>Effective income tax rate for continuing operations</t>
        </is>
      </c>
      <c r="B4" s="4" t="inlineStr">
        <is>
          <t>22.30%</t>
        </is>
      </c>
      <c r="C4" s="4" t="inlineStr">
        <is>
          <t>(20.60%)</t>
        </is>
      </c>
      <c r="D4" s="4" t="inlineStr">
        <is>
          <t>17.30%</t>
        </is>
      </c>
      <c r="E4" s="4" t="inlineStr">
        <is>
          <t>9.70%</t>
        </is>
      </c>
    </row>
    <row r="5">
      <c r="A5" s="4" t="inlineStr">
        <is>
          <t>Tax expense (benefit) computed at the maximum U.S. statutory rate, as a percent</t>
        </is>
      </c>
      <c r="D5" s="4" t="inlineStr">
        <is>
          <t>21.00%</t>
        </is>
      </c>
    </row>
    <row r="6">
      <c r="A6" s="4" t="inlineStr">
        <is>
          <t>Increase (decrease) in indefinite-lived deferred tax assets related to interest expense</t>
        </is>
      </c>
      <c r="B6" s="6" t="n">
        <v>500</v>
      </c>
      <c r="D6" s="6" t="n">
        <v>500</v>
      </c>
    </row>
    <row r="7">
      <c r="A7" s="4" t="inlineStr">
        <is>
          <t>Amount of future financial taxable income needed to realize deferred tax assets</t>
        </is>
      </c>
      <c r="B7" s="5" t="n">
        <v>268500</v>
      </c>
      <c r="C7" s="6" t="n">
        <v>276000</v>
      </c>
      <c r="D7" s="5" t="n">
        <v>268500</v>
      </c>
      <c r="E7" s="6" t="n">
        <v>276000</v>
      </c>
    </row>
    <row r="8">
      <c r="A8" s="4" t="inlineStr">
        <is>
          <t>Accrued interest and penalties related to uncertain income tax positions</t>
        </is>
      </c>
      <c r="B8" s="5" t="n">
        <v>1200</v>
      </c>
      <c r="C8" s="5" t="n">
        <v>1200</v>
      </c>
      <c r="D8" s="5" t="n">
        <v>1200</v>
      </c>
      <c r="E8" s="5" t="n">
        <v>1200</v>
      </c>
    </row>
    <row r="9">
      <c r="A9" s="4" t="inlineStr">
        <is>
          <t>Deferred federal employer payroll taxes, coronavirus aid, relief and economic security act</t>
        </is>
      </c>
      <c r="B9" s="5" t="n">
        <v>3300</v>
      </c>
      <c r="D9" s="5" t="n">
        <v>3300</v>
      </c>
    </row>
    <row r="10">
      <c r="A10" s="4" t="inlineStr">
        <is>
          <t>Maximum</t>
        </is>
      </c>
    </row>
    <row r="11">
      <c r="A11" s="4" t="inlineStr">
        <is>
          <t>Income tax expense</t>
        </is>
      </c>
      <c r="C11" s="5" t="n">
        <v>100</v>
      </c>
      <c r="E11" s="5" t="n">
        <v>100</v>
      </c>
    </row>
    <row r="12">
      <c r="A12" s="4" t="inlineStr">
        <is>
          <t>Discontinued Operations</t>
        </is>
      </c>
    </row>
    <row r="13">
      <c r="A13" s="4" t="inlineStr">
        <is>
          <t>Unrecognized tax benefits</t>
        </is>
      </c>
      <c r="B13" s="5" t="n">
        <v>1700</v>
      </c>
      <c r="C13" s="5" t="n">
        <v>1700</v>
      </c>
      <c r="D13" s="5" t="n">
        <v>1700</v>
      </c>
      <c r="E13" s="5" t="n">
        <v>1700</v>
      </c>
    </row>
    <row r="14">
      <c r="A14" s="4" t="inlineStr">
        <is>
          <t>Accrued interest and penalties related to uncertain income tax positions</t>
        </is>
      </c>
      <c r="B14" s="5" t="n">
        <v>700</v>
      </c>
      <c r="C14" s="5" t="n">
        <v>700</v>
      </c>
      <c r="D14" s="5" t="n">
        <v>700</v>
      </c>
      <c r="E14" s="5" t="n">
        <v>700</v>
      </c>
    </row>
    <row r="15">
      <c r="A15" s="4" t="inlineStr">
        <is>
          <t>Other Noncurrent Assets</t>
        </is>
      </c>
    </row>
    <row r="16">
      <c r="A16" s="4" t="inlineStr">
        <is>
          <t>Unrecognized tax benefits</t>
        </is>
      </c>
      <c r="B16" s="5" t="n">
        <v>2800</v>
      </c>
      <c r="C16" s="5" t="n">
        <v>2800</v>
      </c>
      <c r="D16" s="5" t="n">
        <v>2800</v>
      </c>
      <c r="E16" s="5" t="n">
        <v>2800</v>
      </c>
    </row>
    <row r="17">
      <c r="A17" s="4" t="inlineStr">
        <is>
          <t>Deferred Tax Liabilities [Member]</t>
        </is>
      </c>
    </row>
    <row r="18">
      <c r="A18" s="4" t="inlineStr">
        <is>
          <t>Unrecognized tax benefits</t>
        </is>
      </c>
      <c r="B18" s="6" t="n">
        <v>2800</v>
      </c>
      <c r="C18" s="6" t="n">
        <v>2800</v>
      </c>
      <c r="D18" s="6" t="n">
        <v>2800</v>
      </c>
      <c r="E18" s="6" t="n">
        <v>2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7" customWidth="1" min="7" max="7"/>
    <col width="21" customWidth="1" min="8" max="8"/>
    <col width="21" customWidth="1" min="9" max="9"/>
    <col width="21" customWidth="1" min="10" max="10"/>
    <col width="21" customWidth="1" min="11" max="11"/>
    <col width="14" customWidth="1" min="12" max="12"/>
    <col width="14" customWidth="1" min="13" max="13"/>
    <col width="21" customWidth="1" min="14" max="14"/>
    <col width="21" customWidth="1" min="15" max="15"/>
  </cols>
  <sheetData>
    <row r="1">
      <c r="A1" s="1" t="inlineStr">
        <is>
          <t>DEBT (Details)</t>
        </is>
      </c>
      <c r="B1" s="2" t="inlineStr">
        <is>
          <t>Jan. 14, 2021</t>
        </is>
      </c>
      <c r="C1" s="2" t="inlineStr">
        <is>
          <t>Jan. 13, 2020USD ($)</t>
        </is>
      </c>
      <c r="D1" s="2" t="inlineStr">
        <is>
          <t>Sep. 19, 2019USD ($)</t>
        </is>
      </c>
      <c r="E1" s="2" t="inlineStr">
        <is>
          <t>Oct. 11, 2018USD ($)</t>
        </is>
      </c>
      <c r="F1" s="2" t="inlineStr">
        <is>
          <t>Sep. 18, 2018USD ($)</t>
        </is>
      </c>
      <c r="G1" s="2" t="inlineStr">
        <is>
          <t>Sep. 17, 2018</t>
        </is>
      </c>
      <c r="H1" s="2" t="inlineStr">
        <is>
          <t>Sep. 30, 2020USD ($)</t>
        </is>
      </c>
      <c r="I1" s="2" t="inlineStr">
        <is>
          <t>Sep. 30, 2019USD ($)</t>
        </is>
      </c>
      <c r="J1" s="2" t="inlineStr">
        <is>
          <t>Sep. 30, 2020USD ($)</t>
        </is>
      </c>
      <c r="K1" s="2" t="inlineStr">
        <is>
          <t>Sep. 30, 2019USD ($)</t>
        </is>
      </c>
      <c r="L1" s="2" t="inlineStr">
        <is>
          <t>Aug. 02, 2021</t>
        </is>
      </c>
      <c r="M1" s="2" t="inlineStr">
        <is>
          <t>Aug. 01, 2021</t>
        </is>
      </c>
      <c r="N1" s="2" t="inlineStr">
        <is>
          <t>Aug. 01, 2020USD ($)</t>
        </is>
      </c>
      <c r="O1" s="2" t="inlineStr">
        <is>
          <t>Dec. 31, 2019USD ($)</t>
        </is>
      </c>
    </row>
    <row r="2">
      <c r="A2" s="3" t="inlineStr">
        <is>
          <t>Debt</t>
        </is>
      </c>
    </row>
    <row r="3">
      <c r="A3" s="4" t="inlineStr">
        <is>
          <t>Short-term borrowings</t>
        </is>
      </c>
      <c r="H3" s="6" t="n">
        <v>8307000</v>
      </c>
      <c r="J3" s="6" t="n">
        <v>8307000</v>
      </c>
      <c r="O3" s="6" t="n">
        <v>10849000</v>
      </c>
    </row>
    <row r="4">
      <c r="A4" s="4" t="inlineStr">
        <is>
          <t>Loan term (in years)</t>
        </is>
      </c>
      <c r="E4" s="4" t="inlineStr">
        <is>
          <t>3 years</t>
        </is>
      </c>
    </row>
    <row r="5">
      <c r="A5" s="4" t="inlineStr">
        <is>
          <t>General and administrative expenses</t>
        </is>
      </c>
      <c r="H5" s="5" t="n">
        <v>5827000</v>
      </c>
      <c r="I5" s="6" t="n">
        <v>5091000</v>
      </c>
      <c r="J5" s="5" t="n">
        <v>17413000</v>
      </c>
      <c r="K5" s="6" t="n">
        <v>16327000</v>
      </c>
    </row>
    <row r="6">
      <c r="A6" s="4" t="inlineStr">
        <is>
          <t>Current portion of term loan</t>
        </is>
      </c>
      <c r="H6" s="5" t="n">
        <v>700000</v>
      </c>
      <c r="J6" s="5" t="n">
        <v>700000</v>
      </c>
      <c r="O6" s="5" t="n">
        <v>700000</v>
      </c>
    </row>
    <row r="7">
      <c r="A7" s="4" t="inlineStr">
        <is>
          <t>Unamortized deferred financing fees</t>
        </is>
      </c>
      <c r="H7" s="5" t="n">
        <v>-1227000</v>
      </c>
      <c r="J7" s="5" t="n">
        <v>-1227000</v>
      </c>
      <c r="O7" s="5" t="n">
        <v>-1448000</v>
      </c>
    </row>
    <row r="8">
      <c r="A8" s="4" t="inlineStr">
        <is>
          <t>Long-term debt, net</t>
        </is>
      </c>
      <c r="H8" s="5" t="n">
        <v>32462000</v>
      </c>
      <c r="J8" s="5" t="n">
        <v>32462000</v>
      </c>
      <c r="O8" s="5" t="n">
        <v>32658000</v>
      </c>
    </row>
    <row r="9">
      <c r="A9" s="4" t="inlineStr">
        <is>
          <t>Amortization of deferred financing costs</t>
        </is>
      </c>
      <c r="J9" s="5" t="n">
        <v>546000</v>
      </c>
      <c r="K9" s="5" t="n">
        <v>462000</v>
      </c>
    </row>
    <row r="10">
      <c r="A10" s="4" t="inlineStr">
        <is>
          <t>Restricted Cash and Cash Equivalents, Current</t>
        </is>
      </c>
      <c r="H10" s="6" t="n">
        <v>468000</v>
      </c>
      <c r="J10" s="6" t="n">
        <v>468000</v>
      </c>
      <c r="O10" s="6" t="n">
        <v>468000</v>
      </c>
    </row>
    <row r="11">
      <c r="A11" s="4" t="inlineStr">
        <is>
          <t>New Centre Lane Facility</t>
        </is>
      </c>
    </row>
    <row r="12">
      <c r="A12" s="3" t="inlineStr">
        <is>
          <t>Debt</t>
        </is>
      </c>
    </row>
    <row r="13">
      <c r="A13" s="4" t="inlineStr">
        <is>
          <t>Loan term (in years)</t>
        </is>
      </c>
      <c r="F13" s="4" t="inlineStr">
        <is>
          <t>4 years</t>
        </is>
      </c>
      <c r="G13" s="4" t="inlineStr">
        <is>
          <t>4 years 6 months</t>
        </is>
      </c>
    </row>
    <row r="14">
      <c r="A14" s="4" t="inlineStr">
        <is>
          <t>Term loan</t>
        </is>
      </c>
      <c r="F14" s="6" t="n">
        <v>35000000</v>
      </c>
    </row>
    <row r="15">
      <c r="A15" s="4" t="inlineStr">
        <is>
          <t>Term loan, annual administrative fee</t>
        </is>
      </c>
      <c r="F15" s="6" t="n">
        <v>25000</v>
      </c>
    </row>
    <row r="16">
      <c r="A16" s="4" t="inlineStr">
        <is>
          <t>Percentage of voting equity interests of domestic subsidiaries and certain specified foreign subsidiaries</t>
        </is>
      </c>
      <c r="F16" s="4" t="inlineStr">
        <is>
          <t>100.00%</t>
        </is>
      </c>
    </row>
    <row r="17">
      <c r="A17" s="4" t="inlineStr">
        <is>
          <t>Prepayment of aggregate principal amount, as percentage of excess cash flow</t>
        </is>
      </c>
      <c r="F17" s="4" t="inlineStr">
        <is>
          <t>75.00%</t>
        </is>
      </c>
    </row>
    <row r="18">
      <c r="A18" s="4" t="inlineStr">
        <is>
          <t>Threshold business days</t>
        </is>
      </c>
      <c r="F18" s="5" t="n">
        <v>5</v>
      </c>
    </row>
    <row r="19">
      <c r="A19" s="4" t="inlineStr">
        <is>
          <t>Threshold consecutive days</t>
        </is>
      </c>
      <c r="F19" s="4" t="inlineStr">
        <is>
          <t>90 days</t>
        </is>
      </c>
    </row>
    <row r="20">
      <c r="A20" s="4" t="inlineStr">
        <is>
          <t>Term loan, mandatory prepayment</t>
        </is>
      </c>
      <c r="F20" s="6" t="n">
        <v>500000</v>
      </c>
    </row>
    <row r="21">
      <c r="A21" s="4" t="inlineStr">
        <is>
          <t>Interest rate on letters of credit issued under the revolving letter of credit sublimit</t>
        </is>
      </c>
      <c r="H21" s="4" t="inlineStr">
        <is>
          <t>12.50%</t>
        </is>
      </c>
      <c r="J21" s="4" t="inlineStr">
        <is>
          <t>12.50%</t>
        </is>
      </c>
      <c r="O21" s="4" t="inlineStr">
        <is>
          <t>12.50%</t>
        </is>
      </c>
    </row>
    <row r="22">
      <c r="A22" s="4" t="inlineStr">
        <is>
          <t>Unamortized deferred financing costs</t>
        </is>
      </c>
      <c r="H22" s="6" t="n">
        <v>200000</v>
      </c>
      <c r="J22" s="6" t="n">
        <v>200000</v>
      </c>
    </row>
    <row r="23">
      <c r="A23" s="4" t="inlineStr">
        <is>
          <t>New Centre Lane Facility | Minimum</t>
        </is>
      </c>
    </row>
    <row r="24">
      <c r="A24" s="3" t="inlineStr">
        <is>
          <t>Debt</t>
        </is>
      </c>
    </row>
    <row r="25">
      <c r="A25" s="4" t="inlineStr">
        <is>
          <t>Term loan, periodic principal repayment</t>
        </is>
      </c>
      <c r="D25" s="6" t="n">
        <v>1000000</v>
      </c>
    </row>
    <row r="26">
      <c r="A26" s="4" t="inlineStr">
        <is>
          <t>New Centre Lane Facility | Payment In Cash | LIBOR-based loans</t>
        </is>
      </c>
    </row>
    <row r="27">
      <c r="A27" s="3" t="inlineStr">
        <is>
          <t>Debt</t>
        </is>
      </c>
    </row>
    <row r="28">
      <c r="A28" s="4" t="inlineStr">
        <is>
          <t>Term loan, interest rate</t>
        </is>
      </c>
      <c r="F28" s="4" t="inlineStr">
        <is>
          <t>10.00%</t>
        </is>
      </c>
    </row>
    <row r="29">
      <c r="A29" s="4" t="inlineStr">
        <is>
          <t>New Centre Lane Facility | Payment In Cash | LIBOR-based loans | Minimum</t>
        </is>
      </c>
    </row>
    <row r="30">
      <c r="A30" s="3" t="inlineStr">
        <is>
          <t>Debt</t>
        </is>
      </c>
    </row>
    <row r="31">
      <c r="A31" s="4" t="inlineStr">
        <is>
          <t>Interest rate percentage</t>
        </is>
      </c>
      <c r="F31" s="4" t="inlineStr">
        <is>
          <t>2.50%</t>
        </is>
      </c>
    </row>
    <row r="32">
      <c r="A32" s="4" t="inlineStr">
        <is>
          <t>Revolving Credit Facility</t>
        </is>
      </c>
    </row>
    <row r="33">
      <c r="A33" s="3" t="inlineStr">
        <is>
          <t>Debt</t>
        </is>
      </c>
    </row>
    <row r="34">
      <c r="A34" s="4" t="inlineStr">
        <is>
          <t>Current debt</t>
        </is>
      </c>
      <c r="H34" s="5" t="n">
        <v>9007000</v>
      </c>
      <c r="J34" s="5" t="n">
        <v>9007000</v>
      </c>
      <c r="O34" s="6" t="n">
        <v>11549000</v>
      </c>
    </row>
    <row r="35">
      <c r="A35" s="4" t="inlineStr">
        <is>
          <t>Unamortized deferred financing fees</t>
        </is>
      </c>
      <c r="H35" s="5" t="n">
        <v>-876000</v>
      </c>
      <c r="J35" s="5" t="n">
        <v>-876000</v>
      </c>
      <c r="O35" s="5" t="n">
        <v>-1029000</v>
      </c>
    </row>
    <row r="36">
      <c r="A36" s="4" t="inlineStr">
        <is>
          <t>Long-term debt, net</t>
        </is>
      </c>
      <c r="H36" s="5" t="n">
        <v>32462000</v>
      </c>
      <c r="J36" s="5" t="n">
        <v>32462000</v>
      </c>
      <c r="O36" s="5" t="n">
        <v>32658000</v>
      </c>
    </row>
    <row r="37">
      <c r="A37" s="4" t="inlineStr">
        <is>
          <t>Total debt, net</t>
        </is>
      </c>
      <c r="H37" s="5" t="n">
        <v>41469000</v>
      </c>
      <c r="J37" s="5" t="n">
        <v>41469000</v>
      </c>
      <c r="O37" s="5" t="n">
        <v>44207000</v>
      </c>
    </row>
    <row r="38">
      <c r="A38" s="4" t="inlineStr">
        <is>
          <t>Amortization of deferred financing costs</t>
        </is>
      </c>
      <c r="H38" s="5" t="n">
        <v>182000</v>
      </c>
      <c r="I38" s="5" t="n">
        <v>154000</v>
      </c>
      <c r="J38" s="5" t="n">
        <v>547000</v>
      </c>
      <c r="K38" s="5" t="n">
        <v>462000</v>
      </c>
    </row>
    <row r="39">
      <c r="A39" s="3" t="inlineStr">
        <is>
          <t>Scheduled maturities of the New Centre Lane Facility</t>
        </is>
      </c>
    </row>
    <row r="40">
      <c r="A40" s="4" t="inlineStr">
        <is>
          <t>Total debt, net</t>
        </is>
      </c>
      <c r="H40" s="5" t="n">
        <v>41469000</v>
      </c>
      <c r="J40" s="5" t="n">
        <v>41469000</v>
      </c>
      <c r="O40" s="5" t="n">
        <v>44207000</v>
      </c>
    </row>
    <row r="41">
      <c r="A41" s="4" t="inlineStr">
        <is>
          <t>Revolving Credit Facility | New Centre Lane Facility</t>
        </is>
      </c>
    </row>
    <row r="42">
      <c r="A42" s="3" t="inlineStr">
        <is>
          <t>Debt</t>
        </is>
      </c>
    </row>
    <row r="43">
      <c r="A43" s="4" t="inlineStr">
        <is>
          <t>Term loan</t>
        </is>
      </c>
      <c r="H43" s="5" t="n">
        <v>33338000</v>
      </c>
      <c r="J43" s="5" t="n">
        <v>33338000</v>
      </c>
      <c r="O43" s="5" t="n">
        <v>33687000</v>
      </c>
    </row>
    <row r="44">
      <c r="A44" s="4" t="inlineStr">
        <is>
          <t>Current portion of term loan</t>
        </is>
      </c>
      <c r="H44" s="5" t="n">
        <v>700000</v>
      </c>
      <c r="J44" s="5" t="n">
        <v>700000</v>
      </c>
      <c r="O44" s="5" t="n">
        <v>700000</v>
      </c>
    </row>
    <row r="45">
      <c r="A45" s="4" t="inlineStr">
        <is>
          <t>Revolving Credit Facility | Midcap Financial Trust</t>
        </is>
      </c>
    </row>
    <row r="46">
      <c r="A46" s="3" t="inlineStr">
        <is>
          <t>Debt</t>
        </is>
      </c>
    </row>
    <row r="47">
      <c r="A47" s="4" t="inlineStr">
        <is>
          <t>Maximum borrowing capacity</t>
        </is>
      </c>
      <c r="E47" s="6" t="n">
        <v>15000000</v>
      </c>
    </row>
    <row r="48">
      <c r="A48" s="4" t="inlineStr">
        <is>
          <t>Short-term borrowings</t>
        </is>
      </c>
      <c r="H48" s="5" t="n">
        <v>8307000</v>
      </c>
      <c r="J48" s="6" t="n">
        <v>8307000</v>
      </c>
      <c r="O48" s="5" t="n">
        <v>10849000</v>
      </c>
    </row>
    <row r="49">
      <c r="A49" s="4" t="inlineStr">
        <is>
          <t>Letter of credit fee (as a percent)</t>
        </is>
      </c>
      <c r="J49" s="4" t="inlineStr">
        <is>
          <t>6.00%</t>
        </is>
      </c>
    </row>
    <row r="50">
      <c r="A50" s="4" t="inlineStr">
        <is>
          <t>Amortization of deferred financing costs</t>
        </is>
      </c>
      <c r="H50" s="5" t="n">
        <v>72000</v>
      </c>
      <c r="I50" s="5" t="n">
        <v>59000</v>
      </c>
      <c r="J50" s="6" t="n">
        <v>217000</v>
      </c>
      <c r="K50" s="5" t="n">
        <v>177000</v>
      </c>
    </row>
    <row r="51">
      <c r="A51" s="4" t="inlineStr">
        <is>
          <t>Unused line fee</t>
        </is>
      </c>
      <c r="J51" s="9" t="n">
        <v>0.5</v>
      </c>
    </row>
    <row r="52">
      <c r="A52" s="4" t="inlineStr">
        <is>
          <t>Revolving Credit Facility | Midcap Financial Trust | LIBOR-based loans</t>
        </is>
      </c>
    </row>
    <row r="53">
      <c r="A53" s="3" t="inlineStr">
        <is>
          <t>Debt</t>
        </is>
      </c>
    </row>
    <row r="54">
      <c r="A54" s="4" t="inlineStr">
        <is>
          <t>Current interest rate (as a percent)</t>
        </is>
      </c>
      <c r="J54" s="4" t="inlineStr">
        <is>
          <t>6.00%</t>
        </is>
      </c>
    </row>
    <row r="55">
      <c r="A55" s="4" t="inlineStr">
        <is>
          <t>Revolving Credit Facility | Midcap Financial Trust | LIBOR-based loans | Minimum</t>
        </is>
      </c>
    </row>
    <row r="56">
      <c r="A56" s="3" t="inlineStr">
        <is>
          <t>Debt</t>
        </is>
      </c>
    </row>
    <row r="57">
      <c r="A57" s="4" t="inlineStr">
        <is>
          <t>Interest rate percentage</t>
        </is>
      </c>
      <c r="J57" s="4" t="inlineStr">
        <is>
          <t>1.00%</t>
        </is>
      </c>
    </row>
    <row r="58">
      <c r="A58" s="4" t="inlineStr">
        <is>
          <t>Non Cash Collateralized Letters Of Credit | Midcap Financial Trust</t>
        </is>
      </c>
    </row>
    <row r="59">
      <c r="A59" s="3" t="inlineStr">
        <is>
          <t>Debt</t>
        </is>
      </c>
    </row>
    <row r="60">
      <c r="A60" s="4" t="inlineStr">
        <is>
          <t>Non-cash collateralized letters of credit</t>
        </is>
      </c>
      <c r="H60" s="5" t="n">
        <v>6000000</v>
      </c>
      <c r="J60" s="6" t="n">
        <v>6000000</v>
      </c>
    </row>
    <row r="61">
      <c r="A61" s="4" t="inlineStr">
        <is>
          <t>Outstanding non-cash collateralized letters of credit</t>
        </is>
      </c>
      <c r="H61" s="6" t="n">
        <v>500000</v>
      </c>
      <c r="J61" s="6" t="n">
        <v>500000</v>
      </c>
      <c r="O61" s="5" t="n">
        <v>1800000</v>
      </c>
    </row>
    <row r="62">
      <c r="A62" s="4" t="inlineStr">
        <is>
          <t>Term loan, interest rate</t>
        </is>
      </c>
      <c r="H62" s="4" t="inlineStr">
        <is>
          <t>6.00%</t>
        </is>
      </c>
      <c r="J62" s="4" t="inlineStr">
        <is>
          <t>6.00%</t>
        </is>
      </c>
    </row>
    <row r="63">
      <c r="A63" s="4" t="inlineStr">
        <is>
          <t>Outstanding letters of credit</t>
        </is>
      </c>
      <c r="H63" s="6" t="n">
        <v>0</v>
      </c>
      <c r="J63" s="6" t="n">
        <v>0</v>
      </c>
    </row>
    <row r="64">
      <c r="A64" s="4" t="inlineStr">
        <is>
          <t>Secured asset based revolving credit facility | Midcap Financial Trust</t>
        </is>
      </c>
    </row>
    <row r="65">
      <c r="A65" s="3" t="inlineStr">
        <is>
          <t>Debt</t>
        </is>
      </c>
    </row>
    <row r="66">
      <c r="A66" s="4" t="inlineStr">
        <is>
          <t>Short-term borrowings</t>
        </is>
      </c>
      <c r="H66" s="5" t="n">
        <v>8300000</v>
      </c>
      <c r="J66" s="5" t="n">
        <v>8300000</v>
      </c>
      <c r="O66" s="5" t="n">
        <v>10800000</v>
      </c>
    </row>
    <row r="67">
      <c r="A67" s="4" t="inlineStr">
        <is>
          <t>Available borrowings</t>
        </is>
      </c>
      <c r="H67" s="5" t="n">
        <v>4800000</v>
      </c>
      <c r="J67" s="5" t="n">
        <v>4800000</v>
      </c>
    </row>
    <row r="68">
      <c r="A68" s="4" t="inlineStr">
        <is>
          <t>Borrowing availability against eligible accounts receivable (as a percentage)</t>
        </is>
      </c>
      <c r="E68" s="4" t="inlineStr">
        <is>
          <t>85.00%</t>
        </is>
      </c>
    </row>
    <row r="69">
      <c r="A69" s="4" t="inlineStr">
        <is>
          <t>Term loan, periodic principal repayment</t>
        </is>
      </c>
      <c r="E69" s="6" t="n">
        <v>100000</v>
      </c>
    </row>
    <row r="70">
      <c r="A70" s="4" t="inlineStr">
        <is>
          <t>Minimum casualty proceeds for repayment on occurrence of certain events</t>
        </is>
      </c>
      <c r="E70" s="6" t="n">
        <v>25000</v>
      </c>
    </row>
    <row r="71">
      <c r="A71" s="4" t="inlineStr">
        <is>
          <t>Period prior to maturity for prepayment rate (in days)</t>
        </is>
      </c>
      <c r="E71" s="4" t="inlineStr">
        <is>
          <t>90 days</t>
        </is>
      </c>
    </row>
    <row r="72">
      <c r="A72" s="4" t="inlineStr">
        <is>
          <t>Prepayment rate if termination occurs in first two year</t>
        </is>
      </c>
      <c r="E72" s="4" t="inlineStr">
        <is>
          <t>2.00%</t>
        </is>
      </c>
    </row>
    <row r="73">
      <c r="A73" s="4" t="inlineStr">
        <is>
          <t>Prepayment rate if termination occurs in third year</t>
        </is>
      </c>
      <c r="E73" s="4" t="inlineStr">
        <is>
          <t>1.50%</t>
        </is>
      </c>
    </row>
    <row r="74">
      <c r="A74" s="4" t="inlineStr">
        <is>
          <t>Prepayment rate if termination occurs after year three</t>
        </is>
      </c>
      <c r="E74" s="4" t="inlineStr">
        <is>
          <t>1.00%</t>
        </is>
      </c>
    </row>
    <row r="75">
      <c r="A75" s="4" t="inlineStr">
        <is>
          <t>Secured asset based revolving credit facility | Midcap Financial Trust | Maximum</t>
        </is>
      </c>
    </row>
    <row r="76">
      <c r="A76" s="3" t="inlineStr">
        <is>
          <t>Debt</t>
        </is>
      </c>
    </row>
    <row r="77">
      <c r="A77" s="4" t="inlineStr">
        <is>
          <t>Non-cash collateralized letters of credit</t>
        </is>
      </c>
      <c r="E77" s="6" t="n">
        <v>6000000</v>
      </c>
    </row>
    <row r="78">
      <c r="A78" s="4" t="inlineStr">
        <is>
          <t>Third Amendment to the MidCap Facility [Member] | Midcap Financial Trust</t>
        </is>
      </c>
    </row>
    <row r="79">
      <c r="A79" s="3" t="inlineStr">
        <is>
          <t>Debt</t>
        </is>
      </c>
    </row>
    <row r="80">
      <c r="A80" s="4" t="inlineStr">
        <is>
          <t>Maximum borrowing capacity</t>
        </is>
      </c>
      <c r="C80" s="6" t="n">
        <v>25000000</v>
      </c>
    </row>
    <row r="81">
      <c r="A81" s="4" t="inlineStr">
        <is>
          <t>Amendment fee</t>
        </is>
      </c>
      <c r="C81" s="5" t="n">
        <v>200000</v>
      </c>
    </row>
    <row r="82">
      <c r="A82" s="4" t="inlineStr">
        <is>
          <t>Cash Collateral Amount In Line Of Credit Terms</t>
        </is>
      </c>
      <c r="C82" s="5" t="n">
        <v>2500000</v>
      </c>
    </row>
    <row r="83">
      <c r="A83" s="4" t="inlineStr">
        <is>
          <t>Increase in maximum available principal amount</t>
        </is>
      </c>
      <c r="C83" s="6" t="n">
        <v>10000000</v>
      </c>
    </row>
    <row r="84">
      <c r="A84" s="4" t="inlineStr">
        <is>
          <t>Fourth amendment to Midcap Facility | Midcap Financial Trust</t>
        </is>
      </c>
    </row>
    <row r="85">
      <c r="A85" s="3" t="inlineStr">
        <is>
          <t>Debt</t>
        </is>
      </c>
    </row>
    <row r="86">
      <c r="A86" s="4" t="inlineStr">
        <is>
          <t>Origination fees payable</t>
        </is>
      </c>
      <c r="N86" s="6" t="n">
        <v>0</v>
      </c>
    </row>
    <row r="87">
      <c r="A87" s="4" t="inlineStr">
        <is>
          <t>Fourth amendment to Midcap Facility | Midcap Financial Trust | Subsequent Event</t>
        </is>
      </c>
    </row>
    <row r="88">
      <c r="A88" s="3" t="inlineStr">
        <is>
          <t>Debt</t>
        </is>
      </c>
    </row>
    <row r="89">
      <c r="A89" s="4" t="inlineStr">
        <is>
          <t>Borrowing availability against eligible accounts receivable (as a percentage)</t>
        </is>
      </c>
      <c r="L89" s="4" t="inlineStr">
        <is>
          <t>50.00%</t>
        </is>
      </c>
      <c r="M89" s="4" t="inlineStr">
        <is>
          <t>60.00%</t>
        </is>
      </c>
    </row>
    <row r="90">
      <c r="A90" s="4" t="inlineStr">
        <is>
          <t>Payment and performance surety bonds</t>
        </is>
      </c>
    </row>
    <row r="91">
      <c r="A91" s="3" t="inlineStr">
        <is>
          <t>Debt</t>
        </is>
      </c>
    </row>
    <row r="92">
      <c r="A92" s="4" t="inlineStr">
        <is>
          <t>Outstanding surety bond</t>
        </is>
      </c>
      <c r="H92" s="5" t="n">
        <v>46500000</v>
      </c>
      <c r="J92" s="5" t="n">
        <v>46500000</v>
      </c>
      <c r="O92" s="5" t="n">
        <v>59300000</v>
      </c>
    </row>
    <row r="93">
      <c r="A93" s="4" t="inlineStr">
        <is>
          <t>New Centre Lane Facility | New Centre Lane Facility</t>
        </is>
      </c>
    </row>
    <row r="94">
      <c r="A94" s="3" t="inlineStr">
        <is>
          <t>Debt</t>
        </is>
      </c>
    </row>
    <row r="95">
      <c r="A95" s="4" t="inlineStr">
        <is>
          <t>Amortization of deferred financing costs</t>
        </is>
      </c>
      <c r="H95" s="5" t="n">
        <v>110000</v>
      </c>
      <c r="I95" s="6" t="n">
        <v>95000</v>
      </c>
      <c r="J95" s="5" t="n">
        <v>330000</v>
      </c>
      <c r="K95" s="6" t="n">
        <v>285000</v>
      </c>
    </row>
    <row r="96">
      <c r="A96" s="4" t="inlineStr">
        <is>
          <t>Third Amendment to Centre Lane Agreement | New Centre Lane Facility</t>
        </is>
      </c>
    </row>
    <row r="97">
      <c r="A97" s="3" t="inlineStr">
        <is>
          <t>Debt</t>
        </is>
      </c>
    </row>
    <row r="98">
      <c r="A98" s="4" t="inlineStr">
        <is>
          <t>Prepayment premium, beginning on January 13, 2020 (as a percent)</t>
        </is>
      </c>
      <c r="C98" s="4" t="inlineStr">
        <is>
          <t>2.00%</t>
        </is>
      </c>
    </row>
    <row r="99">
      <c r="A99" s="4" t="inlineStr">
        <is>
          <t>Third Amendment to Centre Lane Agreement | New Centre Lane Facility | Subsequent Event</t>
        </is>
      </c>
    </row>
    <row r="100">
      <c r="A100" s="3" t="inlineStr">
        <is>
          <t>Debt</t>
        </is>
      </c>
    </row>
    <row r="101">
      <c r="A101" s="4" t="inlineStr">
        <is>
          <t>Prepayment premium, beginning January 14, 2021 and thereafter (as a percent)</t>
        </is>
      </c>
      <c r="B101" s="4" t="inlineStr">
        <is>
          <t>1.00%</t>
        </is>
      </c>
    </row>
    <row r="102">
      <c r="A102" s="4" t="inlineStr">
        <is>
          <t>January 13, 2020 to January 13, 2021 | New Centre Lane Facility</t>
        </is>
      </c>
    </row>
    <row r="103">
      <c r="A103" s="3" t="inlineStr">
        <is>
          <t>Debt</t>
        </is>
      </c>
    </row>
    <row r="104">
      <c r="A104" s="4" t="inlineStr">
        <is>
          <t>Prepayment premium, percentage</t>
        </is>
      </c>
      <c r="F104" s="4" t="inlineStr">
        <is>
          <t>2.00%</t>
        </is>
      </c>
    </row>
    <row r="105">
      <c r="A105" s="4" t="inlineStr">
        <is>
          <t>January 14, 2021 to January 13, 2022 | New Centre Lane Facility</t>
        </is>
      </c>
    </row>
    <row r="106">
      <c r="A106" s="3" t="inlineStr">
        <is>
          <t>Debt</t>
        </is>
      </c>
    </row>
    <row r="107">
      <c r="A107" s="4" t="inlineStr">
        <is>
          <t>Prepayment premium, percentage</t>
        </is>
      </c>
      <c r="F107" s="4" t="inlineStr">
        <is>
          <t>1.00%</t>
        </is>
      </c>
    </row>
    <row r="108">
      <c r="A108" s="4" t="inlineStr">
        <is>
          <t>After January 13, 2022 | New Centre Lane Facility</t>
        </is>
      </c>
    </row>
    <row r="109">
      <c r="A109" s="3" t="inlineStr">
        <is>
          <t>Debt</t>
        </is>
      </c>
    </row>
    <row r="110">
      <c r="A110" s="4" t="inlineStr">
        <is>
          <t>Prepayment premium, percentage</t>
        </is>
      </c>
      <c r="F110" s="4" t="inlineStr">
        <is>
          <t>0.00%</t>
        </is>
      </c>
    </row>
    <row r="111">
      <c r="A111" s="4" t="inlineStr">
        <is>
          <t>December 31, 2018 to June 30, 2019 | New Centre Lane Facility</t>
        </is>
      </c>
    </row>
    <row r="112">
      <c r="A112" s="3" t="inlineStr">
        <is>
          <t>Debt</t>
        </is>
      </c>
    </row>
    <row r="113">
      <c r="A113" s="4" t="inlineStr">
        <is>
          <t>Percentage of principal amount must repay</t>
        </is>
      </c>
      <c r="F113" s="4" t="inlineStr">
        <is>
          <t>0.25%</t>
        </is>
      </c>
    </row>
    <row r="114">
      <c r="A114" s="4" t="inlineStr">
        <is>
          <t>September 30, 2019 | New Centre Lane Facility</t>
        </is>
      </c>
    </row>
    <row r="115">
      <c r="A115" s="3" t="inlineStr">
        <is>
          <t>Debt</t>
        </is>
      </c>
    </row>
    <row r="116">
      <c r="A116" s="4" t="inlineStr">
        <is>
          <t>Percentage of principal amount must repay</t>
        </is>
      </c>
      <c r="F116" s="4" t="inlineStr">
        <is>
          <t>0.50%</t>
        </is>
      </c>
    </row>
    <row r="117">
      <c r="A117" s="4" t="inlineStr">
        <is>
          <t>Threshold One | Secured asset based revolving credit facility | Midcap Financial Trust</t>
        </is>
      </c>
    </row>
    <row r="118">
      <c r="A118" s="3" t="inlineStr">
        <is>
          <t>Debt</t>
        </is>
      </c>
    </row>
    <row r="119">
      <c r="A119" s="4" t="inlineStr">
        <is>
          <t>Borrowing availability against eligible costs and estimated earnings in excess of billings, after certain customary exclusions and reserves (as a percentage)</t>
        </is>
      </c>
      <c r="E119" s="4" t="inlineStr">
        <is>
          <t>80.00%</t>
        </is>
      </c>
    </row>
    <row r="120">
      <c r="A120" s="4" t="inlineStr">
        <is>
          <t>Threshold Two | Secured asset based revolving credit facility | Midcap Financial Trust</t>
        </is>
      </c>
    </row>
    <row r="121">
      <c r="A121" s="3" t="inlineStr">
        <is>
          <t>Debt</t>
        </is>
      </c>
    </row>
    <row r="122">
      <c r="A122" s="4" t="inlineStr">
        <is>
          <t>The line of credit facility maximum borrowing available, after customary exclusions and reserves</t>
        </is>
      </c>
      <c r="E122" s="6" t="n">
        <v>1000000</v>
      </c>
    </row>
    <row r="123">
      <c r="A123" s="4" t="inlineStr">
        <is>
          <t>Other Noncurrent Assets | Revolving Credit Facility | Midcap Financial Trust</t>
        </is>
      </c>
    </row>
    <row r="124">
      <c r="A124" s="3" t="inlineStr">
        <is>
          <t>Debt</t>
        </is>
      </c>
    </row>
    <row r="125">
      <c r="A125" s="4" t="inlineStr">
        <is>
          <t>Unamortized deferred financing fees</t>
        </is>
      </c>
      <c r="H125" s="5" t="n">
        <v>-351000</v>
      </c>
      <c r="J125" s="5" t="n">
        <v>-351000</v>
      </c>
      <c r="O125" s="5" t="n">
        <v>-419000</v>
      </c>
    </row>
    <row r="126">
      <c r="A126" s="4" t="inlineStr">
        <is>
          <t>Long-term debt, net | New Centre Lane Facility | New Centre Lane Facility</t>
        </is>
      </c>
    </row>
    <row r="127">
      <c r="A127" s="3" t="inlineStr">
        <is>
          <t>Debt</t>
        </is>
      </c>
    </row>
    <row r="128">
      <c r="A128" s="4" t="inlineStr">
        <is>
          <t>Unamortized deferred financing fees</t>
        </is>
      </c>
      <c r="H128" s="6" t="n">
        <v>-876000</v>
      </c>
      <c r="J128" s="6" t="n">
        <v>-876000</v>
      </c>
      <c r="O128" s="6" t="n">
        <v>-102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21" customWidth="1" min="5" max="5"/>
    <col width="31" customWidth="1" min="6" max="6"/>
    <col width="31" customWidth="1" min="7" max="7"/>
    <col width="45" customWidth="1" min="8" max="8"/>
    <col width="48" customWidth="1" min="9" max="9"/>
    <col width="48" customWidth="1" min="10" max="10"/>
    <col width="21" customWidth="1" min="11" max="11"/>
    <col width="21" customWidth="1" min="12" max="12"/>
  </cols>
  <sheetData>
    <row r="1">
      <c r="A1" s="1" t="inlineStr">
        <is>
          <t>STOCK-BASED COMPENSATION PLANS (Details)</t>
        </is>
      </c>
      <c r="B1" s="2" t="inlineStr">
        <is>
          <t>Mar. 31, 2020shares</t>
        </is>
      </c>
      <c r="C1" s="2" t="inlineStr">
        <is>
          <t>Jan. 22, 2020shares</t>
        </is>
      </c>
      <c r="D1" s="2" t="inlineStr">
        <is>
          <t>Sep. 30, 2019installment$ / sharesshares</t>
        </is>
      </c>
      <c r="E1" s="2" t="inlineStr">
        <is>
          <t>Jan. 31, 2019USD ($)</t>
        </is>
      </c>
      <c r="F1" s="2" t="inlineStr">
        <is>
          <t>Sep. 30, 2020USD ($)$ / shares</t>
        </is>
      </c>
      <c r="G1" s="2" t="inlineStr">
        <is>
          <t>Sep. 30, 2019USD ($)$ / shares</t>
        </is>
      </c>
      <c r="H1" s="2" t="inlineStr">
        <is>
          <t>Sep. 30, 2020USD ($)director$ / sharesshares</t>
        </is>
      </c>
      <c r="I1" s="2" t="inlineStr">
        <is>
          <t>Sep. 30, 2019USD ($)installment$ / sharesshares</t>
        </is>
      </c>
      <c r="J1" s="2" t="inlineStr">
        <is>
          <t>Dec. 31, 2018USD ($)installment$ / sharesshares</t>
        </is>
      </c>
      <c r="K1" s="2" t="inlineStr">
        <is>
          <t>Dec. 31, 2017USD ($)</t>
        </is>
      </c>
      <c r="L1" s="2" t="inlineStr">
        <is>
          <t>Dec. 31, 2016USD ($)</t>
        </is>
      </c>
    </row>
    <row r="2">
      <c r="A2" s="4" t="inlineStr">
        <is>
          <t>General and administrative expenses</t>
        </is>
      </c>
    </row>
    <row r="3">
      <c r="A3" s="3" t="inlineStr">
        <is>
          <t>Share-based Compensation Arrangement by Share-based Payment Award [Line Items]</t>
        </is>
      </c>
    </row>
    <row r="4">
      <c r="A4" s="4" t="inlineStr">
        <is>
          <t>Stock-based compensation expense | $</t>
        </is>
      </c>
      <c r="F4" s="6" t="n">
        <v>600000</v>
      </c>
      <c r="G4" s="6" t="n">
        <v>100000</v>
      </c>
      <c r="H4" s="6" t="n">
        <v>1700000</v>
      </c>
      <c r="I4" s="6" t="n">
        <v>1100000</v>
      </c>
    </row>
    <row r="5">
      <c r="A5" s="4" t="inlineStr">
        <is>
          <t>2020 Long term incentive plan</t>
        </is>
      </c>
    </row>
    <row r="6">
      <c r="A6" s="3" t="inlineStr">
        <is>
          <t>Share-based Compensation Arrangement by Share-based Payment Award [Line Items]</t>
        </is>
      </c>
    </row>
    <row r="7">
      <c r="A7" s="4" t="inlineStr">
        <is>
          <t>Granted (in shares)</t>
        </is>
      </c>
      <c r="H7" s="5" t="n">
        <v>2900000</v>
      </c>
    </row>
    <row r="8">
      <c r="A8" s="4" t="inlineStr">
        <is>
          <t>Grant date fair value | $ / shares</t>
        </is>
      </c>
      <c r="H8" s="7" t="n">
        <v>1.22</v>
      </c>
    </row>
    <row r="9">
      <c r="A9" s="4" t="inlineStr">
        <is>
          <t>Restricted Stock | Service vesting</t>
        </is>
      </c>
    </row>
    <row r="10">
      <c r="A10" s="3" t="inlineStr">
        <is>
          <t>Share-based Compensation Arrangement by Share-based Payment Award [Line Items]</t>
        </is>
      </c>
    </row>
    <row r="11">
      <c r="A11" s="4" t="inlineStr">
        <is>
          <t>Granted (in shares)</t>
        </is>
      </c>
      <c r="D11" s="5" t="n">
        <v>100000</v>
      </c>
      <c r="I11" s="5" t="n">
        <v>149639</v>
      </c>
    </row>
    <row r="12">
      <c r="A12" s="4" t="inlineStr">
        <is>
          <t>Number of directors | director</t>
        </is>
      </c>
      <c r="H12" s="5" t="n">
        <v>5</v>
      </c>
    </row>
    <row r="13">
      <c r="A13" s="4" t="inlineStr">
        <is>
          <t>Number of annual installments over which shares vest | installment</t>
        </is>
      </c>
      <c r="D13" s="5" t="n">
        <v>3</v>
      </c>
      <c r="I13" s="5" t="n">
        <v>4</v>
      </c>
    </row>
    <row r="14">
      <c r="A14" s="4" t="inlineStr">
        <is>
          <t>Vesting shares of restricted stock awards</t>
        </is>
      </c>
      <c r="B14" s="5" t="n">
        <v>33333</v>
      </c>
    </row>
    <row r="15">
      <c r="A15" s="4" t="inlineStr">
        <is>
          <t>Restricted Stock | Performance vesting</t>
        </is>
      </c>
    </row>
    <row r="16">
      <c r="A16" s="3" t="inlineStr">
        <is>
          <t>Share-based Compensation Arrangement by Share-based Payment Award [Line Items]</t>
        </is>
      </c>
    </row>
    <row r="17">
      <c r="A17" s="4" t="inlineStr">
        <is>
          <t>Granted (in shares)</t>
        </is>
      </c>
      <c r="D17" s="5" t="n">
        <v>50000</v>
      </c>
      <c r="J17" s="5" t="n">
        <v>357545</v>
      </c>
    </row>
    <row r="18">
      <c r="A18" s="4" t="inlineStr">
        <is>
          <t>Grant date fair value | $ / shares</t>
        </is>
      </c>
      <c r="J18" s="6" t="n">
        <v>3</v>
      </c>
    </row>
    <row r="19">
      <c r="A19" s="4" t="inlineStr">
        <is>
          <t>Number of annual installments over which shares vest | installment</t>
        </is>
      </c>
      <c r="D19" s="5" t="n">
        <v>2</v>
      </c>
      <c r="J19" s="5" t="n">
        <v>3</v>
      </c>
    </row>
    <row r="20">
      <c r="A20" s="4" t="inlineStr">
        <is>
          <t>Minimum Per share stock price for any period of 30 consecutive trading days at any time prior to June 30, 2021 | $ / shares</t>
        </is>
      </c>
      <c r="J20" s="6" t="n">
        <v>5</v>
      </c>
    </row>
    <row r="21">
      <c r="A21" s="4" t="inlineStr">
        <is>
          <t>Restricted Stock | 2015 Plan | Service vesting</t>
        </is>
      </c>
    </row>
    <row r="22">
      <c r="A22" s="3" t="inlineStr">
        <is>
          <t>Share-based Compensation Arrangement by Share-based Payment Award [Line Items]</t>
        </is>
      </c>
    </row>
    <row r="23">
      <c r="A23" s="4" t="inlineStr">
        <is>
          <t>Shares converted</t>
        </is>
      </c>
      <c r="H23" s="5" t="n">
        <v>580312</v>
      </c>
    </row>
    <row r="24">
      <c r="A24" s="4" t="inlineStr">
        <is>
          <t>Restricted Stock | 2015 Plan | Performance vesting</t>
        </is>
      </c>
    </row>
    <row r="25">
      <c r="A25" s="3" t="inlineStr">
        <is>
          <t>Share-based Compensation Arrangement by Share-based Payment Award [Line Items]</t>
        </is>
      </c>
    </row>
    <row r="26">
      <c r="A26" s="4" t="inlineStr">
        <is>
          <t>Shares converted</t>
        </is>
      </c>
      <c r="H26" s="5" t="n">
        <v>1178213</v>
      </c>
    </row>
    <row r="27">
      <c r="A27" s="4" t="inlineStr">
        <is>
          <t>Conversion price | $ / shares</t>
        </is>
      </c>
      <c r="F27" s="7" t="n">
        <v>1.67</v>
      </c>
      <c r="H27" s="7" t="n">
        <v>1.67</v>
      </c>
    </row>
    <row r="28">
      <c r="A28" s="4" t="inlineStr">
        <is>
          <t>Restricted Stock | 2020 Long term incentive plan | Service vesting</t>
        </is>
      </c>
    </row>
    <row r="29">
      <c r="A29" s="3" t="inlineStr">
        <is>
          <t>Share-based Compensation Arrangement by Share-based Payment Award [Line Items]</t>
        </is>
      </c>
    </row>
    <row r="30">
      <c r="A30" s="4" t="inlineStr">
        <is>
          <t>Annual performance objective term</t>
        </is>
      </c>
      <c r="H30" s="4" t="inlineStr">
        <is>
          <t>3 years</t>
        </is>
      </c>
    </row>
    <row r="31">
      <c r="A31" s="4" t="inlineStr">
        <is>
          <t>Restricted Stock | 2020 Long term incentive plan | Performance vesting</t>
        </is>
      </c>
    </row>
    <row r="32">
      <c r="A32" s="3" t="inlineStr">
        <is>
          <t>Share-based Compensation Arrangement by Share-based Payment Award [Line Items]</t>
        </is>
      </c>
    </row>
    <row r="33">
      <c r="A33" s="4" t="inlineStr">
        <is>
          <t>Target award opportunity (as a percent)</t>
        </is>
      </c>
      <c r="H33" s="4" t="inlineStr">
        <is>
          <t>50.00%</t>
        </is>
      </c>
    </row>
    <row r="34">
      <c r="A34" s="4" t="inlineStr">
        <is>
          <t>Maximum performance resulting in awards (as a percent)</t>
        </is>
      </c>
      <c r="H34" s="4" t="inlineStr">
        <is>
          <t>200.00%</t>
        </is>
      </c>
    </row>
    <row r="35">
      <c r="A35" s="4" t="inlineStr">
        <is>
          <t>Vesting period</t>
        </is>
      </c>
      <c r="H35" s="4" t="inlineStr">
        <is>
          <t>3 years</t>
        </is>
      </c>
    </row>
    <row r="36">
      <c r="A36" s="4" t="inlineStr">
        <is>
          <t>Restricted Stock | 2019 long-term incentive program and 2015 plan | Service vesting</t>
        </is>
      </c>
    </row>
    <row r="37">
      <c r="A37" s="3" t="inlineStr">
        <is>
          <t>Share-based Compensation Arrangement by Share-based Payment Award [Line Items]</t>
        </is>
      </c>
    </row>
    <row r="38">
      <c r="A38" s="4" t="inlineStr">
        <is>
          <t>Granted (in shares)</t>
        </is>
      </c>
      <c r="I38" s="5" t="n">
        <v>358613</v>
      </c>
    </row>
    <row r="39">
      <c r="A39" s="4" t="inlineStr">
        <is>
          <t>Weighted average grant date fair value | $ / shares</t>
        </is>
      </c>
      <c r="D39" s="7" t="n">
        <v>2.35</v>
      </c>
      <c r="G39" s="7" t="n">
        <v>2.35</v>
      </c>
      <c r="I39" s="7" t="n">
        <v>2.35</v>
      </c>
    </row>
    <row r="40">
      <c r="A40" s="4" t="inlineStr">
        <is>
          <t>Vesting period</t>
        </is>
      </c>
      <c r="I40" s="4" t="inlineStr">
        <is>
          <t>3 years</t>
        </is>
      </c>
    </row>
    <row r="41">
      <c r="A41" s="4" t="inlineStr">
        <is>
          <t>Restricted Stock | 2019 long-term incentive program and 2015 plan | Performance vesting</t>
        </is>
      </c>
    </row>
    <row r="42">
      <c r="A42" s="3" t="inlineStr">
        <is>
          <t>Share-based Compensation Arrangement by Share-based Payment Award [Line Items]</t>
        </is>
      </c>
    </row>
    <row r="43">
      <c r="A43" s="4" t="inlineStr">
        <is>
          <t>Aggregate cash Value | $</t>
        </is>
      </c>
      <c r="I43" s="6" t="n">
        <v>1700000</v>
      </c>
    </row>
    <row r="44">
      <c r="A44" s="4" t="inlineStr">
        <is>
          <t>Vesting period</t>
        </is>
      </c>
      <c r="I44" s="4" t="inlineStr">
        <is>
          <t>3 years</t>
        </is>
      </c>
    </row>
    <row r="45">
      <c r="A45" s="4" t="inlineStr">
        <is>
          <t>Restricted Stock | 2019 long-term incentive program and 2015 plan | Performance vesting | Minimum</t>
        </is>
      </c>
    </row>
    <row r="46">
      <c r="A46" s="3" t="inlineStr">
        <is>
          <t>Share-based Compensation Arrangement by Share-based Payment Award [Line Items]</t>
        </is>
      </c>
    </row>
    <row r="47">
      <c r="A47" s="4" t="inlineStr">
        <is>
          <t>Award payouts</t>
        </is>
      </c>
      <c r="I47" s="4" t="inlineStr">
        <is>
          <t>50.00%</t>
        </is>
      </c>
    </row>
    <row r="48">
      <c r="A48" s="4" t="inlineStr">
        <is>
          <t>Restricted Stock | 2019 long-term incentive program and 2015 plan | Performance vesting | Maximum</t>
        </is>
      </c>
    </row>
    <row r="49">
      <c r="A49" s="3" t="inlineStr">
        <is>
          <t>Share-based Compensation Arrangement by Share-based Payment Award [Line Items]</t>
        </is>
      </c>
    </row>
    <row r="50">
      <c r="A50" s="4" t="inlineStr">
        <is>
          <t>Award payouts</t>
        </is>
      </c>
      <c r="I50" s="4" t="inlineStr">
        <is>
          <t>200.00%</t>
        </is>
      </c>
    </row>
    <row r="51">
      <c r="A51" s="4" t="inlineStr">
        <is>
          <t>Restricted Stock | Annual director compensation program | Service vesting</t>
        </is>
      </c>
    </row>
    <row r="52">
      <c r="A52" s="3" t="inlineStr">
        <is>
          <t>Share-based Compensation Arrangement by Share-based Payment Award [Line Items]</t>
        </is>
      </c>
    </row>
    <row r="53">
      <c r="A53" s="4" t="inlineStr">
        <is>
          <t>Granted (in shares)</t>
        </is>
      </c>
      <c r="I53" s="5" t="n">
        <v>130612</v>
      </c>
    </row>
    <row r="54">
      <c r="A54" s="4" t="inlineStr">
        <is>
          <t>Grant date fair value | $ / shares</t>
        </is>
      </c>
      <c r="I54" s="7" t="n">
        <v>2.45</v>
      </c>
    </row>
    <row r="55">
      <c r="A55" s="4" t="inlineStr">
        <is>
          <t>Restricted Stock | 2018 long-term incentive program | Service vesting</t>
        </is>
      </c>
    </row>
    <row r="56">
      <c r="A56" s="3" t="inlineStr">
        <is>
          <t>Share-based Compensation Arrangement by Share-based Payment Award [Line Items]</t>
        </is>
      </c>
    </row>
    <row r="57">
      <c r="A57" s="4" t="inlineStr">
        <is>
          <t>Granted (in shares)</t>
        </is>
      </c>
      <c r="I57" s="5" t="n">
        <v>21500</v>
      </c>
    </row>
    <row r="58">
      <c r="A58" s="4" t="inlineStr">
        <is>
          <t>Grant date fair value | $ / shares</t>
        </is>
      </c>
      <c r="I58" s="7" t="n">
        <v>2.6</v>
      </c>
    </row>
    <row r="59">
      <c r="A59" s="4" t="inlineStr">
        <is>
          <t>Restricted Stock | 2018 long-term incentive program | Performance vesting</t>
        </is>
      </c>
    </row>
    <row r="60">
      <c r="A60" s="3" t="inlineStr">
        <is>
          <t>Share-based Compensation Arrangement by Share-based Payment Award [Line Items]</t>
        </is>
      </c>
    </row>
    <row r="61">
      <c r="A61" s="4" t="inlineStr">
        <is>
          <t>Granted (in shares)</t>
        </is>
      </c>
      <c r="I61" s="5" t="n">
        <v>21500</v>
      </c>
    </row>
    <row r="62">
      <c r="A62" s="4" t="inlineStr">
        <is>
          <t>Grant date fair value | $ / shares</t>
        </is>
      </c>
      <c r="I62" s="7" t="n">
        <v>0.75</v>
      </c>
    </row>
    <row r="63">
      <c r="A63" s="4" t="inlineStr">
        <is>
          <t>Restricted Stock | Director | 2015 Plan | Service vesting</t>
        </is>
      </c>
    </row>
    <row r="64">
      <c r="A64" s="3" t="inlineStr">
        <is>
          <t>Share-based Compensation Arrangement by Share-based Payment Award [Line Items]</t>
        </is>
      </c>
    </row>
    <row r="65">
      <c r="A65" s="4" t="inlineStr">
        <is>
          <t>Granted (in shares)</t>
        </is>
      </c>
      <c r="H65" s="5" t="n">
        <v>365855</v>
      </c>
    </row>
    <row r="66">
      <c r="A66" s="4" t="inlineStr">
        <is>
          <t>Weighted average grant date fair value | $ / shares</t>
        </is>
      </c>
      <c r="F66" s="7" t="n">
        <v>1.23</v>
      </c>
      <c r="H66" s="7" t="n">
        <v>1.23</v>
      </c>
    </row>
    <row r="67">
      <c r="A67" s="4" t="inlineStr">
        <is>
          <t>Restricted Stock | New director | Service vesting</t>
        </is>
      </c>
    </row>
    <row r="68">
      <c r="A68" s="3" t="inlineStr">
        <is>
          <t>Share-based Compensation Arrangement by Share-based Payment Award [Line Items]</t>
        </is>
      </c>
    </row>
    <row r="69">
      <c r="A69" s="4" t="inlineStr">
        <is>
          <t>Granted (in shares)</t>
        </is>
      </c>
      <c r="I69" s="5" t="n">
        <v>19027</v>
      </c>
    </row>
    <row r="70">
      <c r="A70" s="4" t="inlineStr">
        <is>
          <t>Grant date fair value | $ / shares</t>
        </is>
      </c>
      <c r="I70" s="7" t="n">
        <v>2.35</v>
      </c>
    </row>
    <row r="71">
      <c r="A71" s="4" t="inlineStr">
        <is>
          <t>Restricted Stock | Non-employee director | Service vesting</t>
        </is>
      </c>
    </row>
    <row r="72">
      <c r="A72" s="3" t="inlineStr">
        <is>
          <t>Share-based Compensation Arrangement by Share-based Payment Award [Line Items]</t>
        </is>
      </c>
    </row>
    <row r="73">
      <c r="A73" s="4" t="inlineStr">
        <is>
          <t>Number of annual installments over which shares vest | installment</t>
        </is>
      </c>
      <c r="I73" s="5" t="n">
        <v>4</v>
      </c>
    </row>
    <row r="74">
      <c r="A74" s="4" t="inlineStr">
        <is>
          <t>Vesting shares of restricted stock awards</t>
        </is>
      </c>
      <c r="C74" s="5" t="n">
        <v>59057</v>
      </c>
      <c r="I74" s="5" t="n">
        <v>37410</v>
      </c>
    </row>
    <row r="75">
      <c r="A75" s="4" t="inlineStr">
        <is>
          <t>Fair value of share vested | $</t>
        </is>
      </c>
      <c r="E75" s="6" t="n">
        <v>80000</v>
      </c>
      <c r="J75" s="6" t="n">
        <v>60000</v>
      </c>
      <c r="K75" s="6" t="n">
        <v>80000</v>
      </c>
      <c r="L75" s="6" t="n">
        <v>80000</v>
      </c>
    </row>
    <row r="76">
      <c r="A76" s="4" t="inlineStr">
        <is>
          <t>Restricted Stock | Employees | 2019 long-term incentive program and 2015 plan | Service vesting</t>
        </is>
      </c>
    </row>
    <row r="77">
      <c r="A77" s="3" t="inlineStr">
        <is>
          <t>Share-based Compensation Arrangement by Share-based Payment Award [Line Items]</t>
        </is>
      </c>
    </row>
    <row r="78">
      <c r="A78" s="4" t="inlineStr">
        <is>
          <t>Vesting shares of restricted stock awards</t>
        </is>
      </c>
      <c r="B78" s="5" t="n">
        <v>120574</v>
      </c>
    </row>
    <row r="79">
      <c r="A79" s="4" t="inlineStr">
        <is>
          <t>Restricted Stock | Employees | 2019 long-term incentive program and 2015 plan | Performance vesting</t>
        </is>
      </c>
    </row>
    <row r="80">
      <c r="A80" s="3" t="inlineStr">
        <is>
          <t>Share-based Compensation Arrangement by Share-based Payment Award [Line Items]</t>
        </is>
      </c>
    </row>
    <row r="81">
      <c r="A81" s="4" t="inlineStr">
        <is>
          <t>Vesting shares of restricted stock awards</t>
        </is>
      </c>
      <c r="B81" s="5" t="n">
        <v>320074</v>
      </c>
    </row>
    <row r="82">
      <c r="A82" s="4" t="inlineStr">
        <is>
          <t>Restricted Stock | Employees | 2018 long-term incentive program</t>
        </is>
      </c>
    </row>
    <row r="83">
      <c r="A83" s="3" t="inlineStr">
        <is>
          <t>Share-based Compensation Arrangement by Share-based Payment Award [Line Items]</t>
        </is>
      </c>
    </row>
    <row r="84">
      <c r="A84" s="4" t="inlineStr">
        <is>
          <t>Vesting shares of restricted stock awards</t>
        </is>
      </c>
      <c r="B84" s="5" t="n">
        <v>5500</v>
      </c>
    </row>
    <row r="85">
      <c r="A85" s="4" t="inlineStr">
        <is>
          <t>Restricted Stock | Employees | 2018 long-term incentive program | Service vesting</t>
        </is>
      </c>
    </row>
    <row r="86">
      <c r="A86" s="3" t="inlineStr">
        <is>
          <t>Share-based Compensation Arrangement by Share-based Payment Award [Line Items]</t>
        </is>
      </c>
    </row>
    <row r="87">
      <c r="A87" s="4" t="inlineStr">
        <is>
          <t>Granted (in shares)</t>
        </is>
      </c>
      <c r="J87" s="5" t="n">
        <v>429165</v>
      </c>
    </row>
    <row r="88">
      <c r="A88" s="4" t="inlineStr">
        <is>
          <t>Grant date fair value | $ / shares</t>
        </is>
      </c>
      <c r="J88" s="7" t="n">
        <v>2.94</v>
      </c>
    </row>
    <row r="89">
      <c r="A89" s="4" t="inlineStr">
        <is>
          <t>Vesting shares of restricted stock awards</t>
        </is>
      </c>
      <c r="B89" s="5" t="n">
        <v>104888</v>
      </c>
    </row>
    <row r="90">
      <c r="A90" s="4" t="inlineStr">
        <is>
          <t>Vesting period</t>
        </is>
      </c>
      <c r="J90"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 (loss)</t>
        </is>
      </c>
      <c r="B4" s="6" t="n">
        <v>1026</v>
      </c>
      <c r="C4" s="6" t="n">
        <v>-320</v>
      </c>
      <c r="D4" s="6" t="n">
        <v>2530</v>
      </c>
      <c r="E4" s="6" t="n">
        <v>1988</v>
      </c>
    </row>
    <row r="5">
      <c r="A5" s="4" t="inlineStr">
        <is>
          <t>Foreign currency translation adjustment</t>
        </is>
      </c>
      <c r="B5" s="5" t="n">
        <v>-34</v>
      </c>
      <c r="C5" s="5" t="n">
        <v>17</v>
      </c>
      <c r="D5" s="5" t="n">
        <v>-288</v>
      </c>
      <c r="E5" s="5" t="n">
        <v>-27</v>
      </c>
    </row>
    <row r="6">
      <c r="A6" s="4" t="inlineStr">
        <is>
          <t>Comprehensive income (loss)</t>
        </is>
      </c>
      <c r="B6" s="6" t="n">
        <v>992</v>
      </c>
      <c r="C6" s="6" t="n">
        <v>-303</v>
      </c>
      <c r="D6" s="6" t="n">
        <v>2242</v>
      </c>
      <c r="E6" s="6" t="n">
        <v>19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0" customWidth="1" min="2" max="2"/>
    <col width="16" customWidth="1" min="3" max="3"/>
    <col width="46" customWidth="1" min="4" max="4"/>
    <col width="20" customWidth="1" min="5" max="5"/>
    <col width="16" customWidth="1" min="6" max="6"/>
    <col width="13" customWidth="1" min="7" max="7"/>
  </cols>
  <sheetData>
    <row r="1">
      <c r="A1" s="1" t="inlineStr">
        <is>
          <t>CONDENSED CONSOLIDATED STATEMENTS OF STOCKHOLDERS' EQUITY - USD ($) $ in Thousands</t>
        </is>
      </c>
      <c r="B1" s="2" t="inlineStr">
        <is>
          <t>Common Shares $0.01 Per Share</t>
        </is>
      </c>
      <c r="C1" s="2" t="inlineStr">
        <is>
          <t>Paid-in Capital</t>
        </is>
      </c>
      <c r="D1" s="2" t="inlineStr">
        <is>
          <t>Accumulated Other Comprehensive Income (Loss)</t>
        </is>
      </c>
      <c r="E1" s="2" t="inlineStr">
        <is>
          <t>Accumulated Deficit</t>
        </is>
      </c>
      <c r="F1" s="2" t="inlineStr">
        <is>
          <t>Treasury Shares</t>
        </is>
      </c>
      <c r="G1" s="2" t="inlineStr">
        <is>
          <t>Total</t>
        </is>
      </c>
    </row>
    <row r="2">
      <c r="A2" s="4" t="inlineStr">
        <is>
          <t>Balance, Beginning at Dec. 31, 2018</t>
        </is>
      </c>
      <c r="B2" s="6" t="n">
        <v>197</v>
      </c>
      <c r="C2" s="6" t="n">
        <v>80424</v>
      </c>
      <c r="E2" s="6" t="n">
        <v>-62397</v>
      </c>
      <c r="F2" s="6" t="n">
        <v>-11</v>
      </c>
      <c r="G2" s="6" t="n">
        <v>18213</v>
      </c>
    </row>
    <row r="3">
      <c r="A3" s="4" t="inlineStr">
        <is>
          <t>Balance, Beginning (in shares) at Dec. 31, 2018</t>
        </is>
      </c>
      <c r="B3" s="5" t="n">
        <v>19767605</v>
      </c>
      <c r="F3" s="5" t="n">
        <v>-1107387</v>
      </c>
    </row>
    <row r="4">
      <c r="A4" s="3" t="inlineStr">
        <is>
          <t>Increase (Decrease) in Shareholders' Equity</t>
        </is>
      </c>
    </row>
    <row r="5">
      <c r="A5" s="4" t="inlineStr">
        <is>
          <t>Issuance of restricted stock units</t>
        </is>
      </c>
      <c r="F5" s="6" t="n">
        <v>4</v>
      </c>
      <c r="G5" s="5" t="n">
        <v>4</v>
      </c>
    </row>
    <row r="6">
      <c r="A6" s="4" t="inlineStr">
        <is>
          <t>Issuance of restricted stock units (in shares)</t>
        </is>
      </c>
      <c r="F6" s="5" t="n">
        <v>390901</v>
      </c>
    </row>
    <row r="7">
      <c r="A7" s="4" t="inlineStr">
        <is>
          <t>Tax withholding on restricted stock units</t>
        </is>
      </c>
      <c r="C7" s="5" t="n">
        <v>-123</v>
      </c>
      <c r="F7" s="6" t="n">
        <v>-2</v>
      </c>
      <c r="G7" s="5" t="n">
        <v>-125</v>
      </c>
    </row>
    <row r="8">
      <c r="A8" s="4" t="inlineStr">
        <is>
          <t>Tax withholding on restricted stock units(in shares)</t>
        </is>
      </c>
      <c r="F8" s="5" t="n">
        <v>-50738</v>
      </c>
    </row>
    <row r="9">
      <c r="A9" s="4" t="inlineStr">
        <is>
          <t>Stock-based compensation</t>
        </is>
      </c>
      <c r="C9" s="5" t="n">
        <v>408</v>
      </c>
      <c r="G9" s="5" t="n">
        <v>408</v>
      </c>
    </row>
    <row r="10">
      <c r="A10" s="4" t="inlineStr">
        <is>
          <t>Foreign currency translation</t>
        </is>
      </c>
      <c r="D10" s="6" t="n">
        <v>18</v>
      </c>
      <c r="G10" s="5" t="n">
        <v>18</v>
      </c>
    </row>
    <row r="11">
      <c r="A11" s="4" t="inlineStr">
        <is>
          <t>Net income (loss)</t>
        </is>
      </c>
      <c r="E11" s="5" t="n">
        <v>303</v>
      </c>
      <c r="G11" s="5" t="n">
        <v>303</v>
      </c>
    </row>
    <row r="12">
      <c r="A12" s="4" t="inlineStr">
        <is>
          <t>Balance, Ending at Mar. 31, 2019</t>
        </is>
      </c>
      <c r="B12" s="6" t="n">
        <v>197</v>
      </c>
      <c r="C12" s="5" t="n">
        <v>80709</v>
      </c>
      <c r="D12" s="5" t="n">
        <v>18</v>
      </c>
      <c r="E12" s="5" t="n">
        <v>-62094</v>
      </c>
      <c r="F12" s="6" t="n">
        <v>-9</v>
      </c>
      <c r="G12" s="5" t="n">
        <v>18821</v>
      </c>
    </row>
    <row r="13">
      <c r="A13" s="4" t="inlineStr">
        <is>
          <t>Balance, Ending (in shares) at Mar. 31, 2019</t>
        </is>
      </c>
      <c r="B13" s="5" t="n">
        <v>19767605</v>
      </c>
      <c r="F13" s="5" t="n">
        <v>-767224</v>
      </c>
    </row>
    <row r="14">
      <c r="A14" s="4" t="inlineStr">
        <is>
          <t>Balance, Beginning at Dec. 31, 2018</t>
        </is>
      </c>
      <c r="B14" s="6" t="n">
        <v>197</v>
      </c>
      <c r="C14" s="5" t="n">
        <v>80424</v>
      </c>
      <c r="E14" s="5" t="n">
        <v>-62397</v>
      </c>
      <c r="F14" s="6" t="n">
        <v>-11</v>
      </c>
      <c r="G14" s="5" t="n">
        <v>18213</v>
      </c>
    </row>
    <row r="15">
      <c r="A15" s="4" t="inlineStr">
        <is>
          <t>Balance, Beginning (in shares) at Dec. 31, 2018</t>
        </is>
      </c>
      <c r="B15" s="5" t="n">
        <v>19767605</v>
      </c>
      <c r="F15" s="5" t="n">
        <v>-1107387</v>
      </c>
    </row>
    <row r="16">
      <c r="A16" s="3" t="inlineStr">
        <is>
          <t>Increase (Decrease) in Shareholders' Equity</t>
        </is>
      </c>
    </row>
    <row r="17">
      <c r="A17" s="4" t="inlineStr">
        <is>
          <t>Net income (loss)</t>
        </is>
      </c>
      <c r="G17" s="5" t="n">
        <v>1988</v>
      </c>
    </row>
    <row r="18">
      <c r="A18" s="4" t="inlineStr">
        <is>
          <t>Balance, Ending at Sep. 30, 2019</t>
        </is>
      </c>
      <c r="B18" s="6" t="n">
        <v>198</v>
      </c>
      <c r="C18" s="5" t="n">
        <v>81380</v>
      </c>
      <c r="D18" s="5" t="n">
        <v>-27</v>
      </c>
      <c r="E18" s="5" t="n">
        <v>-60409</v>
      </c>
      <c r="F18" s="6" t="n">
        <v>-9</v>
      </c>
      <c r="G18" s="5" t="n">
        <v>21133</v>
      </c>
    </row>
    <row r="19">
      <c r="A19" s="4" t="inlineStr">
        <is>
          <t>Balance, Ending (in shares) at Sep. 30, 2019</t>
        </is>
      </c>
      <c r="B19" s="5" t="n">
        <v>19794270</v>
      </c>
      <c r="F19" s="5" t="n">
        <v>-737075</v>
      </c>
    </row>
    <row r="20">
      <c r="A20" s="4" t="inlineStr">
        <is>
          <t>Balance, Beginning at Mar. 31, 2019</t>
        </is>
      </c>
      <c r="B20" s="6" t="n">
        <v>197</v>
      </c>
      <c r="C20" s="5" t="n">
        <v>80709</v>
      </c>
      <c r="D20" s="5" t="n">
        <v>18</v>
      </c>
      <c r="E20" s="5" t="n">
        <v>-62094</v>
      </c>
      <c r="F20" s="6" t="n">
        <v>-9</v>
      </c>
      <c r="G20" s="5" t="n">
        <v>18821</v>
      </c>
    </row>
    <row r="21">
      <c r="A21" s="4" t="inlineStr">
        <is>
          <t>Balance, Beginning (in shares) at Mar. 31, 2019</t>
        </is>
      </c>
      <c r="B21" s="5" t="n">
        <v>19767605</v>
      </c>
      <c r="F21" s="5" t="n">
        <v>-767224</v>
      </c>
    </row>
    <row r="22">
      <c r="A22" s="3" t="inlineStr">
        <is>
          <t>Increase (Decrease) in Shareholders' Equity</t>
        </is>
      </c>
    </row>
    <row r="23">
      <c r="A23" s="4" t="inlineStr">
        <is>
          <t>Issuance of restricted stock units (in shares)</t>
        </is>
      </c>
      <c r="F23" s="5" t="n">
        <v>19027</v>
      </c>
    </row>
    <row r="24">
      <c r="A24" s="4" t="inlineStr">
        <is>
          <t>Stock-based compensation</t>
        </is>
      </c>
      <c r="C24" s="5" t="n">
        <v>482</v>
      </c>
      <c r="G24" s="5" t="n">
        <v>482</v>
      </c>
    </row>
    <row r="25">
      <c r="A25" s="4" t="inlineStr">
        <is>
          <t>Foreign currency translation</t>
        </is>
      </c>
      <c r="D25" s="5" t="n">
        <v>-62</v>
      </c>
      <c r="G25" s="5" t="n">
        <v>-62</v>
      </c>
    </row>
    <row r="26">
      <c r="A26" s="4" t="inlineStr">
        <is>
          <t>Net income (loss)</t>
        </is>
      </c>
      <c r="E26" s="5" t="n">
        <v>2005</v>
      </c>
      <c r="G26" s="5" t="n">
        <v>2005</v>
      </c>
    </row>
    <row r="27">
      <c r="A27" s="4" t="inlineStr">
        <is>
          <t>Balance, Ending at Jun. 30, 2019</t>
        </is>
      </c>
      <c r="B27" s="6" t="n">
        <v>197</v>
      </c>
      <c r="C27" s="5" t="n">
        <v>81191</v>
      </c>
      <c r="D27" s="5" t="n">
        <v>-44</v>
      </c>
      <c r="E27" s="5" t="n">
        <v>-60089</v>
      </c>
      <c r="F27" s="6" t="n">
        <v>-9</v>
      </c>
      <c r="G27" s="5" t="n">
        <v>21246</v>
      </c>
    </row>
    <row r="28">
      <c r="A28" s="4" t="inlineStr">
        <is>
          <t>Balance, Ending (in shares) at Jun. 30, 2019</t>
        </is>
      </c>
      <c r="B28" s="5" t="n">
        <v>19767605</v>
      </c>
      <c r="F28" s="5" t="n">
        <v>-748197</v>
      </c>
    </row>
    <row r="29">
      <c r="A29" s="3" t="inlineStr">
        <is>
          <t>Increase (Decrease) in Shareholders' Equity</t>
        </is>
      </c>
    </row>
    <row r="30">
      <c r="A30" s="4" t="inlineStr">
        <is>
          <t>Issuance of restricted stock units</t>
        </is>
      </c>
      <c r="B30" s="6" t="n">
        <v>1</v>
      </c>
      <c r="G30" s="5" t="n">
        <v>1</v>
      </c>
    </row>
    <row r="31">
      <c r="A31" s="4" t="inlineStr">
        <is>
          <t>Issuance of restricted stock units (in shares)</t>
        </is>
      </c>
      <c r="B31" s="5" t="n">
        <v>26665</v>
      </c>
      <c r="F31" s="5" t="n">
        <v>27391</v>
      </c>
    </row>
    <row r="32">
      <c r="A32" s="4" t="inlineStr">
        <is>
          <t>Tax withholding on restricted stock units</t>
        </is>
      </c>
      <c r="C32" s="5" t="n">
        <v>-34</v>
      </c>
      <c r="G32" s="5" t="n">
        <v>-34</v>
      </c>
    </row>
    <row r="33">
      <c r="A33" s="4" t="inlineStr">
        <is>
          <t>Tax withholding on restricted stock units(in shares)</t>
        </is>
      </c>
      <c r="F33" s="5" t="n">
        <v>-16269</v>
      </c>
    </row>
    <row r="34">
      <c r="A34" s="4" t="inlineStr">
        <is>
          <t>Stock-based compensation</t>
        </is>
      </c>
      <c r="C34" s="5" t="n">
        <v>223</v>
      </c>
      <c r="G34" s="5" t="n">
        <v>223</v>
      </c>
    </row>
    <row r="35">
      <c r="A35" s="4" t="inlineStr">
        <is>
          <t>Foreign currency translation</t>
        </is>
      </c>
      <c r="D35" s="5" t="n">
        <v>17</v>
      </c>
      <c r="G35" s="5" t="n">
        <v>17</v>
      </c>
    </row>
    <row r="36">
      <c r="A36" s="4" t="inlineStr">
        <is>
          <t>Net income (loss)</t>
        </is>
      </c>
      <c r="E36" s="5" t="n">
        <v>-320</v>
      </c>
      <c r="G36" s="5" t="n">
        <v>-320</v>
      </c>
    </row>
    <row r="37">
      <c r="A37" s="4" t="inlineStr">
        <is>
          <t>Balance, Ending at Sep. 30, 2019</t>
        </is>
      </c>
      <c r="B37" s="6" t="n">
        <v>198</v>
      </c>
      <c r="C37" s="5" t="n">
        <v>81380</v>
      </c>
      <c r="D37" s="5" t="n">
        <v>-27</v>
      </c>
      <c r="E37" s="5" t="n">
        <v>-60409</v>
      </c>
      <c r="F37" s="6" t="n">
        <v>-9</v>
      </c>
      <c r="G37" s="5" t="n">
        <v>21133</v>
      </c>
    </row>
    <row r="38">
      <c r="A38" s="4" t="inlineStr">
        <is>
          <t>Balance, Ending (in shares) at Sep. 30, 2019</t>
        </is>
      </c>
      <c r="B38" s="5" t="n">
        <v>19794270</v>
      </c>
      <c r="F38" s="5" t="n">
        <v>-737075</v>
      </c>
    </row>
    <row r="39">
      <c r="A39" s="4" t="inlineStr">
        <is>
          <t>Balance, Beginning at Dec. 31, 2019</t>
        </is>
      </c>
      <c r="B39" s="6" t="n">
        <v>198</v>
      </c>
      <c r="C39" s="5" t="n">
        <v>81964</v>
      </c>
      <c r="D39" s="5" t="n">
        <v>222</v>
      </c>
      <c r="E39" s="5" t="n">
        <v>-60211</v>
      </c>
      <c r="F39" s="6" t="n">
        <v>-9</v>
      </c>
      <c r="G39" s="6" t="n">
        <v>22164</v>
      </c>
    </row>
    <row r="40">
      <c r="A40" s="4" t="inlineStr">
        <is>
          <t>Balance, Beginning (in shares) at Dec. 31, 2019</t>
        </is>
      </c>
      <c r="B40" s="5" t="n">
        <v>19794270</v>
      </c>
      <c r="F40" s="5" t="n">
        <v>-737075</v>
      </c>
      <c r="G40" s="5" t="n">
        <v>19794270</v>
      </c>
    </row>
    <row r="41">
      <c r="A41" s="3" t="inlineStr">
        <is>
          <t>Increase (Decrease) in Shareholders' Equity</t>
        </is>
      </c>
    </row>
    <row r="42">
      <c r="A42" s="4" t="inlineStr">
        <is>
          <t>Issuance of common stock</t>
        </is>
      </c>
      <c r="B42" s="6" t="n">
        <v>54</v>
      </c>
      <c r="C42" s="5" t="n">
        <v>6478</v>
      </c>
      <c r="G42" s="6" t="n">
        <v>6532</v>
      </c>
    </row>
    <row r="43">
      <c r="A43" s="4" t="inlineStr">
        <is>
          <t>Issuance of common stock (in shares)</t>
        </is>
      </c>
      <c r="B43" s="5" t="n">
        <v>5384615</v>
      </c>
    </row>
    <row r="44">
      <c r="A44" s="4" t="inlineStr">
        <is>
          <t>Issuance of restricted stock units</t>
        </is>
      </c>
      <c r="F44" s="6" t="n">
        <v>1</v>
      </c>
      <c r="G44" s="5" t="n">
        <v>1</v>
      </c>
    </row>
    <row r="45">
      <c r="A45" s="4" t="inlineStr">
        <is>
          <t>Issuance of restricted stock units (in shares)</t>
        </is>
      </c>
      <c r="B45" s="5" t="n">
        <v>423341</v>
      </c>
      <c r="F45" s="5" t="n">
        <v>80207</v>
      </c>
    </row>
    <row r="46">
      <c r="A46" s="4" t="inlineStr">
        <is>
          <t>Tax withholding on restricted stock units</t>
        </is>
      </c>
      <c r="C46" s="5" t="n">
        <v>-65</v>
      </c>
      <c r="G46" s="5" t="n">
        <v>-65</v>
      </c>
    </row>
    <row r="47">
      <c r="A47" s="4" t="inlineStr">
        <is>
          <t>Tax withholding on restricted stock units(in shares)</t>
        </is>
      </c>
      <c r="F47" s="5" t="n">
        <v>-41445</v>
      </c>
    </row>
    <row r="48">
      <c r="A48" s="4" t="inlineStr">
        <is>
          <t>Stock-based compensation</t>
        </is>
      </c>
      <c r="C48" s="5" t="n">
        <v>376</v>
      </c>
      <c r="G48" s="5" t="n">
        <v>376</v>
      </c>
    </row>
    <row r="49">
      <c r="A49" s="4" t="inlineStr">
        <is>
          <t>Foreign currency translation</t>
        </is>
      </c>
      <c r="D49" s="5" t="n">
        <v>-258</v>
      </c>
      <c r="G49" s="5" t="n">
        <v>-258</v>
      </c>
    </row>
    <row r="50">
      <c r="A50" s="4" t="inlineStr">
        <is>
          <t>Net income (loss)</t>
        </is>
      </c>
      <c r="E50" s="5" t="n">
        <v>-1001</v>
      </c>
      <c r="G50" s="5" t="n">
        <v>-1001</v>
      </c>
    </row>
    <row r="51">
      <c r="A51" s="4" t="inlineStr">
        <is>
          <t>Balance, Ending at Mar. 31, 2020</t>
        </is>
      </c>
      <c r="B51" s="6" t="n">
        <v>252</v>
      </c>
      <c r="C51" s="5" t="n">
        <v>88753</v>
      </c>
      <c r="D51" s="5" t="n">
        <v>-36</v>
      </c>
      <c r="E51" s="5" t="n">
        <v>-61212</v>
      </c>
      <c r="F51" s="6" t="n">
        <v>-8</v>
      </c>
      <c r="G51" s="5" t="n">
        <v>27749</v>
      </c>
    </row>
    <row r="52">
      <c r="A52" s="4" t="inlineStr">
        <is>
          <t>Balance, Ending (in shares) at Mar. 31, 2020</t>
        </is>
      </c>
      <c r="B52" s="5" t="n">
        <v>25602226</v>
      </c>
      <c r="F52" s="5" t="n">
        <v>-698313</v>
      </c>
    </row>
    <row r="53">
      <c r="A53" s="4" t="inlineStr">
        <is>
          <t>Balance, Beginning at Dec. 31, 2019</t>
        </is>
      </c>
      <c r="B53" s="6" t="n">
        <v>198</v>
      </c>
      <c r="C53" s="5" t="n">
        <v>81964</v>
      </c>
      <c r="D53" s="5" t="n">
        <v>222</v>
      </c>
      <c r="E53" s="5" t="n">
        <v>-60211</v>
      </c>
      <c r="F53" s="6" t="n">
        <v>-9</v>
      </c>
      <c r="G53" s="6" t="n">
        <v>22164</v>
      </c>
    </row>
    <row r="54">
      <c r="A54" s="4" t="inlineStr">
        <is>
          <t>Balance, Beginning (in shares) at Dec. 31, 2019</t>
        </is>
      </c>
      <c r="B54" s="5" t="n">
        <v>19794270</v>
      </c>
      <c r="F54" s="5" t="n">
        <v>-737075</v>
      </c>
      <c r="G54" s="5" t="n">
        <v>19794270</v>
      </c>
    </row>
    <row r="55">
      <c r="A55" s="3" t="inlineStr">
        <is>
          <t>Increase (Decrease) in Shareholders' Equity</t>
        </is>
      </c>
    </row>
    <row r="56">
      <c r="A56" s="4" t="inlineStr">
        <is>
          <t>Net income (loss)</t>
        </is>
      </c>
      <c r="G56" s="6" t="n">
        <v>2530</v>
      </c>
    </row>
    <row r="57">
      <c r="A57" s="4" t="inlineStr">
        <is>
          <t>Balance, Ending at Sep. 30, 2020</t>
        </is>
      </c>
      <c r="B57" s="6" t="n">
        <v>256</v>
      </c>
      <c r="C57" s="5" t="n">
        <v>89582</v>
      </c>
      <c r="D57" s="5" t="n">
        <v>-66</v>
      </c>
      <c r="E57" s="5" t="n">
        <v>-57681</v>
      </c>
      <c r="F57" s="6" t="n">
        <v>-8</v>
      </c>
      <c r="G57" s="6" t="n">
        <v>32083</v>
      </c>
    </row>
    <row r="58">
      <c r="A58" s="4" t="inlineStr">
        <is>
          <t>Balance, Ending (in shares) at Sep. 30, 2020</t>
        </is>
      </c>
      <c r="B58" s="5" t="n">
        <v>25926333</v>
      </c>
      <c r="F58" s="5" t="n">
        <v>-589891</v>
      </c>
      <c r="G58" s="5" t="n">
        <v>25926333</v>
      </c>
    </row>
    <row r="59">
      <c r="A59" s="4" t="inlineStr">
        <is>
          <t>Balance, Beginning at Mar. 31, 2020</t>
        </is>
      </c>
      <c r="B59" s="6" t="n">
        <v>252</v>
      </c>
      <c r="C59" s="5" t="n">
        <v>88753</v>
      </c>
      <c r="D59" s="5" t="n">
        <v>-36</v>
      </c>
      <c r="E59" s="5" t="n">
        <v>-61212</v>
      </c>
      <c r="F59" s="6" t="n">
        <v>-8</v>
      </c>
      <c r="G59" s="6" t="n">
        <v>27749</v>
      </c>
    </row>
    <row r="60">
      <c r="A60" s="4" t="inlineStr">
        <is>
          <t>Balance, Beginning (in shares) at Mar. 31, 2020</t>
        </is>
      </c>
      <c r="B60" s="5" t="n">
        <v>25602226</v>
      </c>
      <c r="F60" s="5" t="n">
        <v>-698313</v>
      </c>
    </row>
    <row r="61">
      <c r="A61" s="3" t="inlineStr">
        <is>
          <t>Increase (Decrease) in Shareholders' Equity</t>
        </is>
      </c>
    </row>
    <row r="62">
      <c r="A62" s="4" t="inlineStr">
        <is>
          <t>Issuance of common stock</t>
        </is>
      </c>
      <c r="B62" s="6" t="n">
        <v>4</v>
      </c>
      <c r="C62" s="5" t="n">
        <v>-48</v>
      </c>
      <c r="G62" s="5" t="n">
        <v>-44</v>
      </c>
    </row>
    <row r="63">
      <c r="A63" s="4" t="inlineStr">
        <is>
          <t>Issuance of restricted stock units</t>
        </is>
      </c>
      <c r="F63" s="6" t="n">
        <v>1</v>
      </c>
      <c r="G63" s="5" t="n">
        <v>1</v>
      </c>
    </row>
    <row r="64">
      <c r="A64" s="4" t="inlineStr">
        <is>
          <t>Issuance of restricted stock units (in shares)</t>
        </is>
      </c>
      <c r="B64" s="5" t="n">
        <v>407315</v>
      </c>
      <c r="F64" s="5" t="n">
        <v>138221</v>
      </c>
    </row>
    <row r="65">
      <c r="A65" s="4" t="inlineStr">
        <is>
          <t>Tax withholding on restricted stock units</t>
        </is>
      </c>
      <c r="C65" s="5" t="n">
        <v>-153</v>
      </c>
      <c r="F65" s="6" t="n">
        <v>-1</v>
      </c>
      <c r="G65" s="5" t="n">
        <v>-154</v>
      </c>
    </row>
    <row r="66">
      <c r="A66" s="4" t="inlineStr">
        <is>
          <t>Tax withholding on restricted stock units(in shares)</t>
        </is>
      </c>
      <c r="B66" s="5" t="n">
        <v>-93234</v>
      </c>
      <c r="F66" s="5" t="n">
        <v>-31570</v>
      </c>
    </row>
    <row r="67">
      <c r="A67" s="4" t="inlineStr">
        <is>
          <t>Stock-based compensation</t>
        </is>
      </c>
      <c r="C67" s="5" t="n">
        <v>650</v>
      </c>
      <c r="G67" s="5" t="n">
        <v>650</v>
      </c>
    </row>
    <row r="68">
      <c r="A68" s="4" t="inlineStr">
        <is>
          <t>Foreign currency translation</t>
        </is>
      </c>
      <c r="D68" s="5" t="n">
        <v>4</v>
      </c>
      <c r="G68" s="5" t="n">
        <v>4</v>
      </c>
    </row>
    <row r="69">
      <c r="A69" s="4" t="inlineStr">
        <is>
          <t>Net income (loss)</t>
        </is>
      </c>
      <c r="E69" s="5" t="n">
        <v>2505</v>
      </c>
      <c r="G69" s="5" t="n">
        <v>2505</v>
      </c>
    </row>
    <row r="70">
      <c r="A70" s="4" t="inlineStr">
        <is>
          <t>Balance, Ending at Jun. 30, 2020</t>
        </is>
      </c>
      <c r="B70" s="6" t="n">
        <v>256</v>
      </c>
      <c r="C70" s="5" t="n">
        <v>89202</v>
      </c>
      <c r="D70" s="5" t="n">
        <v>-32</v>
      </c>
      <c r="E70" s="5" t="n">
        <v>-58707</v>
      </c>
      <c r="F70" s="6" t="n">
        <v>-8</v>
      </c>
      <c r="G70" s="5" t="n">
        <v>30711</v>
      </c>
    </row>
    <row r="71">
      <c r="A71" s="4" t="inlineStr">
        <is>
          <t>Balance, Ending (in shares) at Jun. 30, 2020</t>
        </is>
      </c>
      <c r="B71" s="5" t="n">
        <v>25916307</v>
      </c>
      <c r="F71" s="5" t="n">
        <v>-591662</v>
      </c>
    </row>
    <row r="72">
      <c r="A72" s="3" t="inlineStr">
        <is>
          <t>Increase (Decrease) in Shareholders' Equity</t>
        </is>
      </c>
    </row>
    <row r="73">
      <c r="A73" s="4" t="inlineStr">
        <is>
          <t>Issuance of restricted stock units (in shares)</t>
        </is>
      </c>
      <c r="B73" s="5" t="n">
        <v>10026</v>
      </c>
      <c r="F73" s="5" t="n">
        <v>4788</v>
      </c>
    </row>
    <row r="74">
      <c r="A74" s="4" t="inlineStr">
        <is>
          <t>Tax withholding on restricted stock units</t>
        </is>
      </c>
      <c r="C74" s="5" t="n">
        <v>-9</v>
      </c>
      <c r="G74" s="5" t="n">
        <v>-9</v>
      </c>
    </row>
    <row r="75">
      <c r="A75" s="4" t="inlineStr">
        <is>
          <t>Tax withholding on restricted stock units(in shares)</t>
        </is>
      </c>
      <c r="F75" s="5" t="n">
        <v>-3017</v>
      </c>
    </row>
    <row r="76">
      <c r="A76" s="4" t="inlineStr">
        <is>
          <t>Stock-based compensation</t>
        </is>
      </c>
      <c r="C76" s="5" t="n">
        <v>389</v>
      </c>
      <c r="G76" s="5" t="n">
        <v>389</v>
      </c>
    </row>
    <row r="77">
      <c r="A77" s="4" t="inlineStr">
        <is>
          <t>Foreign currency translation</t>
        </is>
      </c>
      <c r="D77" s="5" t="n">
        <v>-34</v>
      </c>
      <c r="G77" s="5" t="n">
        <v>-34</v>
      </c>
    </row>
    <row r="78">
      <c r="A78" s="4" t="inlineStr">
        <is>
          <t>Net income (loss)</t>
        </is>
      </c>
      <c r="E78" s="5" t="n">
        <v>1026</v>
      </c>
      <c r="G78" s="5" t="n">
        <v>1026</v>
      </c>
    </row>
    <row r="79">
      <c r="A79" s="4" t="inlineStr">
        <is>
          <t>Balance, Ending at Sep. 30, 2020</t>
        </is>
      </c>
      <c r="B79" s="6" t="n">
        <v>256</v>
      </c>
      <c r="C79" s="6" t="n">
        <v>89582</v>
      </c>
      <c r="D79" s="6" t="n">
        <v>-66</v>
      </c>
      <c r="E79" s="6" t="n">
        <v>-57681</v>
      </c>
      <c r="F79" s="6" t="n">
        <v>-8</v>
      </c>
      <c r="G79" s="6" t="n">
        <v>32083</v>
      </c>
    </row>
    <row r="80">
      <c r="A80" s="4" t="inlineStr">
        <is>
          <t>Balance, Ending (in shares) at Sep. 30, 2020</t>
        </is>
      </c>
      <c r="B80" s="5" t="n">
        <v>25926333</v>
      </c>
      <c r="F80" s="5" t="n">
        <v>-589891</v>
      </c>
      <c r="G80" s="5" t="n">
        <v>25926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2530</v>
      </c>
      <c r="C4" s="6" t="n">
        <v>1988</v>
      </c>
    </row>
    <row r="5">
      <c r="A5" s="3" t="inlineStr">
        <is>
          <t>Adjustments to reconcile net income to net cash used in operating activities:</t>
        </is>
      </c>
    </row>
    <row r="6">
      <c r="A6" s="4" t="inlineStr">
        <is>
          <t>Net (income) loss from discontinued operations</t>
        </is>
      </c>
      <c r="B6" s="5" t="n">
        <v>166</v>
      </c>
      <c r="C6" s="5" t="n">
        <v>-670</v>
      </c>
    </row>
    <row r="7">
      <c r="A7" s="4" t="inlineStr">
        <is>
          <t>Deferred income tax provision (benefit)</t>
        </is>
      </c>
      <c r="B7" s="5" t="n">
        <v>55</v>
      </c>
      <c r="C7" s="5" t="n">
        <v>-68</v>
      </c>
    </row>
    <row r="8">
      <c r="A8" s="4" t="inlineStr">
        <is>
          <t>Depreciation and amortization on plant, property and equipment</t>
        </is>
      </c>
      <c r="B8" s="5" t="n">
        <v>144</v>
      </c>
      <c r="C8" s="5" t="n">
        <v>225</v>
      </c>
    </row>
    <row r="9">
      <c r="A9" s="4" t="inlineStr">
        <is>
          <t>Amortization of deferred financing costs</t>
        </is>
      </c>
      <c r="B9" s="5" t="n">
        <v>546</v>
      </c>
      <c r="C9" s="5" t="n">
        <v>462</v>
      </c>
    </row>
    <row r="10">
      <c r="A10" s="4" t="inlineStr">
        <is>
          <t>Gain on disposals of property, plant and equipment</t>
        </is>
      </c>
      <c r="B10" s="5" t="n">
        <v>-136</v>
      </c>
    </row>
    <row r="11">
      <c r="A11" s="4" t="inlineStr">
        <is>
          <t>Bad debt expense</t>
        </is>
      </c>
      <c r="B11" s="5" t="n">
        <v>19</v>
      </c>
      <c r="C11" s="5" t="n">
        <v>53</v>
      </c>
    </row>
    <row r="12">
      <c r="A12" s="4" t="inlineStr">
        <is>
          <t>Stock-based compensation</t>
        </is>
      </c>
      <c r="B12" s="5" t="n">
        <v>1703</v>
      </c>
      <c r="C12" s="5" t="n">
        <v>1114</v>
      </c>
    </row>
    <row r="13">
      <c r="A13" s="3" t="inlineStr">
        <is>
          <t>Changes in operating assets and liabilities, net of businesses sold:</t>
        </is>
      </c>
    </row>
    <row r="14">
      <c r="A14" s="4" t="inlineStr">
        <is>
          <t>Accounts receivable</t>
        </is>
      </c>
      <c r="B14" s="5" t="n">
        <v>-6530</v>
      </c>
      <c r="C14" s="5" t="n">
        <v>-7843</v>
      </c>
    </row>
    <row r="15">
      <c r="A15" s="4" t="inlineStr">
        <is>
          <t>Contract assets</t>
        </is>
      </c>
      <c r="B15" s="5" t="n">
        <v>-1553</v>
      </c>
      <c r="C15" s="5" t="n">
        <v>-4159</v>
      </c>
    </row>
    <row r="16">
      <c r="A16" s="4" t="inlineStr">
        <is>
          <t>Other current assets</t>
        </is>
      </c>
      <c r="B16" s="5" t="n">
        <v>-3684</v>
      </c>
      <c r="C16" s="5" t="n">
        <v>-1918</v>
      </c>
    </row>
    <row r="17">
      <c r="A17" s="4" t="inlineStr">
        <is>
          <t>Other assets</t>
        </is>
      </c>
      <c r="B17" s="5" t="n">
        <v>1619</v>
      </c>
      <c r="C17" s="5" t="n">
        <v>1404</v>
      </c>
    </row>
    <row r="18">
      <c r="A18" s="4" t="inlineStr">
        <is>
          <t>Accounts payable</t>
        </is>
      </c>
      <c r="B18" s="5" t="n">
        <v>-8914</v>
      </c>
      <c r="C18" s="5" t="n">
        <v>8016</v>
      </c>
    </row>
    <row r="19">
      <c r="A19" s="4" t="inlineStr">
        <is>
          <t>Accrued and other liabilities</t>
        </is>
      </c>
      <c r="B19" s="5" t="n">
        <v>7290</v>
      </c>
      <c r="C19" s="5" t="n">
        <v>-2705</v>
      </c>
    </row>
    <row r="20">
      <c r="A20" s="4" t="inlineStr">
        <is>
          <t>Contract liabilities</t>
        </is>
      </c>
      <c r="B20" s="5" t="n">
        <v>706</v>
      </c>
      <c r="C20" s="5" t="n">
        <v>2039</v>
      </c>
    </row>
    <row r="21">
      <c r="A21" s="4" t="inlineStr">
        <is>
          <t>Net cash used in operating activities, continuing operations</t>
        </is>
      </c>
      <c r="B21" s="5" t="n">
        <v>-6039</v>
      </c>
      <c r="C21" s="5" t="n">
        <v>-2062</v>
      </c>
    </row>
    <row r="22">
      <c r="A22" s="4" t="inlineStr">
        <is>
          <t>Net cash used in operating activities, discontinued operations</t>
        </is>
      </c>
      <c r="B22" s="5" t="n">
        <v>-189</v>
      </c>
      <c r="C22" s="5" t="n">
        <v>-350</v>
      </c>
    </row>
    <row r="23">
      <c r="A23" s="4" t="inlineStr">
        <is>
          <t>Net cash used in operating activities</t>
        </is>
      </c>
      <c r="B23" s="5" t="n">
        <v>-6228</v>
      </c>
      <c r="C23" s="5" t="n">
        <v>-2412</v>
      </c>
    </row>
    <row r="24">
      <c r="A24" s="3" t="inlineStr">
        <is>
          <t>Investing activities:</t>
        </is>
      </c>
    </row>
    <row r="25">
      <c r="A25" s="4" t="inlineStr">
        <is>
          <t>Purchase of property, plant and equipment</t>
        </is>
      </c>
      <c r="B25" s="5" t="n">
        <v>-88</v>
      </c>
      <c r="C25" s="5" t="n">
        <v>-178</v>
      </c>
    </row>
    <row r="26">
      <c r="A26" s="4" t="inlineStr">
        <is>
          <t>Net cash used in investing activities</t>
        </is>
      </c>
      <c r="B26" s="5" t="n">
        <v>-88</v>
      </c>
      <c r="C26" s="5" t="n">
        <v>-178</v>
      </c>
    </row>
    <row r="27">
      <c r="A27" s="3" t="inlineStr">
        <is>
          <t>Financing activities:</t>
        </is>
      </c>
    </row>
    <row r="28">
      <c r="A28" s="4" t="inlineStr">
        <is>
          <t>Repurchase of stock-based awards for payment of statutory taxes due on stock-based compensation</t>
        </is>
      </c>
      <c r="B28" s="5" t="n">
        <v>-227</v>
      </c>
      <c r="C28" s="5" t="n">
        <v>-154</v>
      </c>
    </row>
    <row r="29">
      <c r="A29" s="4" t="inlineStr">
        <is>
          <t>Proceeds from issuance of common stock</t>
        </is>
      </c>
      <c r="B29" s="5" t="n">
        <v>6488</v>
      </c>
    </row>
    <row r="30">
      <c r="A30" s="4" t="inlineStr">
        <is>
          <t>Debt issuance costs</t>
        </is>
      </c>
      <c r="B30" s="5" t="n">
        <v>-325</v>
      </c>
    </row>
    <row r="31">
      <c r="A31" s="4" t="inlineStr">
        <is>
          <t>Proceeds from short-term borrowings</t>
        </is>
      </c>
      <c r="B31" s="5" t="n">
        <v>172616</v>
      </c>
      <c r="C31" s="5" t="n">
        <v>163040</v>
      </c>
    </row>
    <row r="32">
      <c r="A32" s="4" t="inlineStr">
        <is>
          <t>Repayments of short-term borrowings</t>
        </is>
      </c>
      <c r="B32" s="5" t="n">
        <v>-175158</v>
      </c>
      <c r="C32" s="5" t="n">
        <v>-162416</v>
      </c>
    </row>
    <row r="33">
      <c r="A33" s="4" t="inlineStr">
        <is>
          <t>Repayments of long-term debt</t>
        </is>
      </c>
      <c r="B33" s="5" t="n">
        <v>-350</v>
      </c>
      <c r="C33" s="5" t="n">
        <v>-350</v>
      </c>
    </row>
    <row r="34">
      <c r="A34" s="4" t="inlineStr">
        <is>
          <t>Net cash provided by financing activities</t>
        </is>
      </c>
      <c r="B34" s="5" t="n">
        <v>3044</v>
      </c>
      <c r="C34" s="5" t="n">
        <v>120</v>
      </c>
    </row>
    <row r="35">
      <c r="A35" s="4" t="inlineStr">
        <is>
          <t>Effect of exchange rate change on cash</t>
        </is>
      </c>
      <c r="B35" s="5" t="n">
        <v>-80</v>
      </c>
    </row>
    <row r="36">
      <c r="A36" s="4" t="inlineStr">
        <is>
          <t>Net change in cash, cash equivalents and restricted cash</t>
        </is>
      </c>
      <c r="B36" s="5" t="n">
        <v>-3352</v>
      </c>
      <c r="C36" s="5" t="n">
        <v>-2470</v>
      </c>
    </row>
    <row r="37">
      <c r="A37" s="4" t="inlineStr">
        <is>
          <t>Cash, cash equivalents and restricted cash, beginning of period</t>
        </is>
      </c>
      <c r="B37" s="5" t="n">
        <v>7818</v>
      </c>
      <c r="C37" s="5" t="n">
        <v>4942</v>
      </c>
    </row>
    <row r="38">
      <c r="A38" s="4" t="inlineStr">
        <is>
          <t>Cash, cash equivalents and restricted cash, end of period</t>
        </is>
      </c>
      <c r="B38" s="5" t="n">
        <v>4466</v>
      </c>
      <c r="C38" s="5" t="n">
        <v>2472</v>
      </c>
    </row>
    <row r="39">
      <c r="A39" s="3" t="inlineStr">
        <is>
          <t>Supplemental Disclosures:</t>
        </is>
      </c>
    </row>
    <row r="40">
      <c r="A40" s="4" t="inlineStr">
        <is>
          <t>Cash paid for interest</t>
        </is>
      </c>
      <c r="B40" s="5" t="n">
        <v>2900</v>
      </c>
      <c r="C40" s="6" t="n">
        <v>3527</v>
      </c>
    </row>
    <row r="41">
      <c r="A41" s="4" t="inlineStr">
        <is>
          <t>Noncash amendment fee related to MidCap facility</t>
        </is>
      </c>
      <c r="B41" s="6"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0</t>
        </is>
      </c>
    </row>
    <row r="3">
      <c r="A3" s="3" t="inlineStr">
        <is>
          <t>BUSINESS AND BASIS OF PRESENTATION</t>
        </is>
      </c>
    </row>
    <row r="4">
      <c r="A4" s="4" t="inlineStr">
        <is>
          <t>BUSINESS AND BASIS OF PRESENTATION</t>
        </is>
      </c>
      <c r="B4" s="4" t="inlineStr">
        <is>
          <t>NOTE 1—BUSINESS AND BASIS OF PRESENTATION
Business
Williams Industrial Services Group Inc. was incorporated in 2001 under the name “Global Power Equipment Group Inc.” under the laws of the State of Delaware and became the successor to GEEG Holdings, LLC, which was formed as a Delaware limited liability company in 1998.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and our stock now trades on the OTCQX® Best Market under the ticker symbol “WLMS.” Williams has been safely helping plant owners and operators enhance asset value for more than 50 years. We provide a broad range of construction, maintenance and support services to customers in energy, power and industrial end markets. Our mission is to be the preferred provider of construction, maintenance, and specialty services through commitment to superior safety performance, focus on innovation, and dedication to delivering unsurpassed value to our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19, filed by the Company with the U.S. Securities and Exchange Commission (“SEC”) on March 27, 2020 (the “2019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19 unaudited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19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20
2019
Three Months Ended March 31
January 1, 2020 to March 29, 2020
January 1, 2019 to March 31, 2019
Three Months Ended June 30
March 30, 2020 to June 28, 2020
April 1, 2019 to June 30, 2019
Three Months Ended September 30
June 29, 2020 to September 27, 2020
July 1, 2019 to September 29,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0</t>
        </is>
      </c>
    </row>
    <row r="3">
      <c r="A3" s="3" t="inlineStr">
        <is>
          <t>LIQUIDITY</t>
        </is>
      </c>
    </row>
    <row r="4">
      <c r="A4" s="4" t="inlineStr">
        <is>
          <t>LIQUIDITY</t>
        </is>
      </c>
      <c r="B4" s="4" t="inlineStr">
        <is>
          <t>NOTE 2—LIQUIDITY
The Company’s unaudited condensed consolidated financial statements have been prepared on a going concern basis, which assumes that it will be able to meet its obligations and continue its operations during the twelve-month period following the issuance of this Quarterly Report on Form 10-Q for the three and nine months ended September 30, 2020 (this “Form 10-Q”). Thes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had negative cash flows from operations during the nine months ended September 30, 2020 and has historically raised capital to fund its working capital and growth. On January 13, 2020, the Company amended its existing credit facilities with Centre Lane (as defined below) and MidCap (as defined below), which, among other things, provided the Company with an additional $10.0 million in borrowing capacity under the MidCap Facility (as defined below). Furthermore, on August 1, 2020, the Company amended its MidCap Facility (as defined below) to increase the concentration limit under the borrowing base for certain accounts receivable to 60% through August 1, 2021, and 50% at all times thereafter (see Note 9). As of September 30, 2020, the Company had $4.8 million in available borrowing capacity (see Note 9).
In addition, during the first quarter of 2020, the Company successfully completed its fully backstopped $7.0 million registered offering of subscription rights to purchase shares of the Company’s common stock to existing holders of the Company’s common stock (the “Rights Offering”), which expired March 2, 2020, pursuant to which the Company issued 5,384,615 shares of its common stock and received net proceeds of $6.5 million. The Company is using the net proceeds from the Rights Offering, combined with the additional borrowing capacity provided by the amended MidCap Facility, for working capital and general corporate purposes to fund certain of the Company’s strategic growth initiatives. As a result, management believes that the Company has sufficient resources to satisfy its working capital requirements for at least 12 months following the issuance of these unaudited condensed consolidated financial statements. However, the Company’s liquidity could be periodically, and for certain intervals, constrained due to the working capital requirements that will be needed as it continues to execute its plans to grow the business.
The Company continues to monitor its liquidity and capital resources. If market conditions were to change, and revenue was reduced or operating costs increased, cash flows and liquidity could be significantly reduced.
In December 2019, a novel strain of the coronavirus (“COVID-19”) surfaced in Wuhan, China, spread globally, and was declared a pandemic by the World Health Organization in March 2020. The effects of COVID-19 have impacted some of the Company’s projects; for instance, in July 2020, the Company experienced an increase in COVID-19 cases at a nuclear plant construction project in Georgia, in response to which the Company began to administer and enforce stricter safety precautions. Additionally, during the third quarter of 2020, the Company experienced a delay of a major project, a complete outage cycle in Louisiana, from spring 2021 to spring 2023, and has experienced a slow-down in business development activities and bid opportunities, particularly on the eastern shore of Lake Huron area in Ontario, Canada, due to the COVID-19 pandemic. The Company continues to institute remote work policies for the corporate office in Tucker, Georgia and other offices throughout the United States and Canada. The Company also implemented enhanced safety policies at its work sites, involving modified cleaning schedules, social distancing, facial covering requirements, employee screening practices, and contact tracing methods to meet Centers for Disease Control and Prevention guidelines. While the Company has not yet experienced materially negative impacts from COVID-19, such as widespread project stoppage or cancellations or a slowdown or cessation of accounts receivables collections, the timing of future contract awards could create gaps in the Company’s project delivery schedule across quarterly periods, and the uncertainty and economic impacts created by the pandemic, could cause a temporary decline in demand for the Company’s services. The Company anticipates that its future results of operations, including the results for 2020, will be impacted by the COVID-19 outbreak, but at this time does not expect that the impact from the COVID-19 outbreak will have a material negative effect on the Company’s liquidity or financial position. The Company currently believes that the impact of COVID-19 on the Company will not negatively impact its ability to comply with the covenants under its existing credit facilities. However, given the speed and frequency of continuously evolving developments, such as the current increase in cases in the United States, and inherent uncertainty with respect to this pandemic, including the duration and severity of the pandemic and the related length of its impact on the global economy, the Company cannot provide any assurance that such impacts will not grow and become material to its liquidity or financial position. Any recovery from the COVID-19 pandemic and related economic impact may also be slowed or reversed by a number of factors, including the current widespread resurgence in COVID-19 infections, combined with the seasonable flu. In addition, even after the COVID-19 pandemic has subsided, the Company may continue to experience an adverse impact to its business as a result of the pandemic’s global economic impact, or any recession that may occur in the future. As a consequence, the Company’s estimates of the duration of the pandemic and its impact on the Company’s future earnings and cash flows could change and have a material impact on it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10:21Z</dcterms:created>
  <dcterms:modified xmlns:dcterms="http://purl.org/dc/terms/" xmlns:xsi="http://www.w3.org/2001/XMLSchema-instance" xsi:type="dcterms:W3CDTF">2020-11-12T08:10:21Z</dcterms:modified>
</cp:coreProperties>
</file>